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s (N" sheetId="6" state="visible" r:id="rId6"/>
    <sheet xmlns:r="http://schemas.openxmlformats.org/officeDocument/2006/relationships" name="Net Product Sales (Notes)" sheetId="7" state="visible" r:id="rId7"/>
    <sheet xmlns:r="http://schemas.openxmlformats.org/officeDocument/2006/relationships" name="Collaboration Agreements (Notes" sheetId="8" state="visible" r:id="rId8"/>
    <sheet xmlns:r="http://schemas.openxmlformats.org/officeDocument/2006/relationships" name="Net Income Per Share (Notes)" sheetId="9" state="visible" r:id="rId9"/>
    <sheet xmlns:r="http://schemas.openxmlformats.org/officeDocument/2006/relationships" name="Marketable Securities (Notes)" sheetId="10" state="visible" r:id="rId10"/>
    <sheet xmlns:r="http://schemas.openxmlformats.org/officeDocument/2006/relationships" name="Fair Value Measurements (Notes)" sheetId="11" state="visible" r:id="rId11"/>
    <sheet xmlns:r="http://schemas.openxmlformats.org/officeDocument/2006/relationships" name="Inventory (Notes)" sheetId="12" state="visible" r:id="rId12"/>
    <sheet xmlns:r="http://schemas.openxmlformats.org/officeDocument/2006/relationships" name="Accounts Payable and Accrued Ex" sheetId="13" state="visible" r:id="rId13"/>
    <sheet xmlns:r="http://schemas.openxmlformats.org/officeDocument/2006/relationships" name="Debt (Notes)" sheetId="14" state="visible" r:id="rId14"/>
    <sheet xmlns:r="http://schemas.openxmlformats.org/officeDocument/2006/relationships" name="Leases (Notes)" sheetId="15" state="visible" r:id="rId15"/>
    <sheet xmlns:r="http://schemas.openxmlformats.org/officeDocument/2006/relationships" name="Derivative Instruments (Notes)" sheetId="16" state="visible" r:id="rId16"/>
    <sheet xmlns:r="http://schemas.openxmlformats.org/officeDocument/2006/relationships" name="Income Taxes (Notes)" sheetId="17" state="visible" r:id="rId17"/>
    <sheet xmlns:r="http://schemas.openxmlformats.org/officeDocument/2006/relationships" name="Statement of Cash Flows (Notes)" sheetId="18" state="visible" r:id="rId18"/>
    <sheet xmlns:r="http://schemas.openxmlformats.org/officeDocument/2006/relationships" name="Legal Matters (Notes)" sheetId="19" state="visible" r:id="rId19"/>
    <sheet xmlns:r="http://schemas.openxmlformats.org/officeDocument/2006/relationships" name="Recently Issued Accounting Stan" sheetId="20" state="visible" r:id="rId20"/>
    <sheet xmlns:r="http://schemas.openxmlformats.org/officeDocument/2006/relationships" name="Net Product Sales (Policies)" sheetId="21" state="visible" r:id="rId21"/>
    <sheet xmlns:r="http://schemas.openxmlformats.org/officeDocument/2006/relationships" name="Legal Matters (Policies)" sheetId="22" state="visible" r:id="rId22"/>
    <sheet xmlns:r="http://schemas.openxmlformats.org/officeDocument/2006/relationships" name="Net Product Sales (Tables)" sheetId="23" state="visible" r:id="rId23"/>
    <sheet xmlns:r="http://schemas.openxmlformats.org/officeDocument/2006/relationships" name="Collaboration Agreements (Table" sheetId="24" state="visible" r:id="rId24"/>
    <sheet xmlns:r="http://schemas.openxmlformats.org/officeDocument/2006/relationships" name="Net Income Per Share (Tables)"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Accounts Payable and Accrued 29" sheetId="29" state="visible" r:id="rId29"/>
    <sheet xmlns:r="http://schemas.openxmlformats.org/officeDocument/2006/relationships" name="Derivative Instruments (Tables)" sheetId="30" state="visible" r:id="rId30"/>
    <sheet xmlns:r="http://schemas.openxmlformats.org/officeDocument/2006/relationships" name="Interim Financial Statements (D" sheetId="31" state="visible" r:id="rId31"/>
    <sheet xmlns:r="http://schemas.openxmlformats.org/officeDocument/2006/relationships" name="Net Product Sales (Details)" sheetId="32" state="visible" r:id="rId32"/>
    <sheet xmlns:r="http://schemas.openxmlformats.org/officeDocument/2006/relationships" name="Collaboration Agreements (Sanof" sheetId="33" state="visible" r:id="rId33"/>
    <sheet xmlns:r="http://schemas.openxmlformats.org/officeDocument/2006/relationships" name="Collaboration Agreements (Bayer" sheetId="34" state="visible" r:id="rId34"/>
    <sheet xmlns:r="http://schemas.openxmlformats.org/officeDocument/2006/relationships" name="Collaboration Agreements (EYLEA" sheetId="35" state="visible" r:id="rId35"/>
    <sheet xmlns:r="http://schemas.openxmlformats.org/officeDocument/2006/relationships" name="Collaboration Agreements (Ang2 " sheetId="36" state="visible" r:id="rId36"/>
    <sheet xmlns:r="http://schemas.openxmlformats.org/officeDocument/2006/relationships" name="Collaboration Agreements (Mitsu" sheetId="37" state="visible" r:id="rId37"/>
    <sheet xmlns:r="http://schemas.openxmlformats.org/officeDocument/2006/relationships" name="Collaboration Agreements Teva A" sheetId="38" state="visible" r:id="rId38"/>
    <sheet xmlns:r="http://schemas.openxmlformats.org/officeDocument/2006/relationships" name="Collaboration Agreements (Intel" sheetId="39" state="visible" r:id="rId39"/>
    <sheet xmlns:r="http://schemas.openxmlformats.org/officeDocument/2006/relationships" name="Net Income Per Share (Details)" sheetId="40" state="visible" r:id="rId40"/>
    <sheet xmlns:r="http://schemas.openxmlformats.org/officeDocument/2006/relationships" name="Marketable Securities (Details)" sheetId="41" state="visible" r:id="rId41"/>
    <sheet xmlns:r="http://schemas.openxmlformats.org/officeDocument/2006/relationships" name="Fair Value Measurements (Detail" sheetId="42" state="visible" r:id="rId42"/>
    <sheet xmlns:r="http://schemas.openxmlformats.org/officeDocument/2006/relationships" name="Inventory (Details)" sheetId="43" state="visible" r:id="rId43"/>
    <sheet xmlns:r="http://schemas.openxmlformats.org/officeDocument/2006/relationships" name="Accounts Payable and Accrued 44" sheetId="44" state="visible" r:id="rId44"/>
    <sheet xmlns:r="http://schemas.openxmlformats.org/officeDocument/2006/relationships" name="Debt (Details)" sheetId="45" state="visible" r:id="rId45"/>
    <sheet xmlns:r="http://schemas.openxmlformats.org/officeDocument/2006/relationships" name="Leases (Details)" sheetId="46" state="visible" r:id="rId46"/>
    <sheet xmlns:r="http://schemas.openxmlformats.org/officeDocument/2006/relationships" name="Derivative Instruments (Details" sheetId="47" state="visible" r:id="rId47"/>
    <sheet xmlns:r="http://schemas.openxmlformats.org/officeDocument/2006/relationships" name="Income Taxes (Details)" sheetId="48" state="visible" r:id="rId48"/>
    <sheet xmlns:r="http://schemas.openxmlformats.org/officeDocument/2006/relationships" name="Statement of Cash Flows (Detail" sheetId="49" state="visible" r:id="rId49"/>
    <sheet xmlns:r="http://schemas.openxmlformats.org/officeDocument/2006/relationships" name="Legal Matters (Details)" sheetId="50" state="visible" r:id="rId50"/>
  </sheets>
  <definedNames/>
  <calcPr calcId="124519" fullCalcOnLoad="1"/>
</workbook>
</file>

<file path=xl/sharedStrings.xml><?xml version="1.0" encoding="utf-8"?>
<sst xmlns="http://schemas.openxmlformats.org/spreadsheetml/2006/main" uniqueCount="461">
  <si>
    <t>Document and Entity Information - shares</t>
  </si>
  <si>
    <t>6 Months Ended</t>
  </si>
  <si>
    <t>Jun. 30, 2017</t>
  </si>
  <si>
    <t>Jul. 20, 2017</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Stock</t>
  </si>
  <si>
    <t>Entity Common Stock, Shares Outstanding</t>
  </si>
  <si>
    <t>Class A Stock</t>
  </si>
  <si>
    <t>CONSOLIDATED BALANCE SHEETS - USD ($) $ in Thousands</t>
  </si>
  <si>
    <t>Dec. 31, 2016</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assets</t>
  </si>
  <si>
    <t>Total assets</t>
  </si>
  <si>
    <t>Current liabilities:</t>
  </si>
  <si>
    <t>Accounts payable and accrued expenses</t>
  </si>
  <si>
    <t>Capital and facility lease obligations, current</t>
  </si>
  <si>
    <t>Deferred revenue from Sanofi, current portion</t>
  </si>
  <si>
    <t>Deferred Revenue, Current</t>
  </si>
  <si>
    <t>Other current liabilities</t>
  </si>
  <si>
    <t>Total current liabilities</t>
  </si>
  <si>
    <t>Capital and facility lease obligations</t>
  </si>
  <si>
    <t>Deferred revenue from Sanofi</t>
  </si>
  <si>
    <t>Deferred Revenue, Noncurrent</t>
  </si>
  <si>
    <t>Other long-term liabilities</t>
  </si>
  <si>
    <t>Total liabilities</t>
  </si>
  <si>
    <t>Stockholders' equity:</t>
  </si>
  <si>
    <t>Preferred Stock</t>
  </si>
  <si>
    <t>Additional paid-in capital</t>
  </si>
  <si>
    <t>Retained earnings</t>
  </si>
  <si>
    <t>Accumulated other comprehensive income (loss)</t>
  </si>
  <si>
    <t>Treasury stock</t>
  </si>
  <si>
    <t>Total stockholders' equity</t>
  </si>
  <si>
    <t>Total liabilities and stockholders' equity</t>
  </si>
  <si>
    <t>Common stock</t>
  </si>
  <si>
    <t>CONSOLIDATED BALANCE SHEET (Parenthetical) - $ / shares</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3 Months Ended</t>
  </si>
  <si>
    <t>Jun. 30, 2016</t>
  </si>
  <si>
    <t>Revenues:</t>
  </si>
  <si>
    <t>Net product sales</t>
  </si>
  <si>
    <t>Sanofi collaboration revenue</t>
  </si>
  <si>
    <t>Bayer Collaboration Revenue</t>
  </si>
  <si>
    <t>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Other income (expense), net</t>
  </si>
  <si>
    <t>Interest expense, net</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 (loss), net of tax:</t>
  </si>
  <si>
    <t>Unrealized gain (loss) on marketable securities</t>
  </si>
  <si>
    <t>Unrealized gain on cash flow hedges</t>
  </si>
  <si>
    <t>Comprehensive income</t>
  </si>
  <si>
    <t>CONSOLIDATED STATEMENTS OF CASH FLOWS - USD ($) $ in Thousands</t>
  </si>
  <si>
    <t>Cash flows from operating activities:</t>
  </si>
  <si>
    <t>Adjustments to reconcile net income to net cash provided by operating activities:</t>
  </si>
  <si>
    <t>Depreciation and amortization</t>
  </si>
  <si>
    <t>Non-cash compensation expense</t>
  </si>
  <si>
    <t>Other non-cash charges and expenses, net</t>
  </si>
  <si>
    <t>Deferred taxes</t>
  </si>
  <si>
    <t>Changes in assets and liabilites</t>
  </si>
  <si>
    <t>Increase in Sanofi, Bayer, and trade accounts receivable</t>
  </si>
  <si>
    <t>Increase in Inventories</t>
  </si>
  <si>
    <t>(Increase) decrease in prepaid expenses and other assets</t>
  </si>
  <si>
    <t>Increase in deferred revenue</t>
  </si>
  <si>
    <t>Increase in accounts payable, accrued expenses and other liabilities</t>
  </si>
  <si>
    <t>Total adjustments</t>
  </si>
  <si>
    <t>Net cash provided by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roceeds in connection with capital and facility lease obligations</t>
  </si>
  <si>
    <t>Repayments of Long-term Debt, Long-term Capital Lease Obligations, and Capital Securities</t>
  </si>
  <si>
    <t>Repayments of convertible senior notes</t>
  </si>
  <si>
    <t>Payments in connection with deduction of outstanding warrants</t>
  </si>
  <si>
    <t>Proceeds from issuance of Common Stock</t>
  </si>
  <si>
    <t>Payments in connection with Common Stock tendered for employee tax obligations</t>
  </si>
  <si>
    <t>Net cash provided by (used in) financing activities</t>
  </si>
  <si>
    <t>Net increase (decrease) in cash and cash equivalents</t>
  </si>
  <si>
    <t>Cash and cash equivalents at beginning of period</t>
  </si>
  <si>
    <t>Cash and cash equivalents at end of period</t>
  </si>
  <si>
    <t>Interim Financial Statements (Notes)</t>
  </si>
  <si>
    <t>Organization, Consolidation and Presentation of Financial Statements [Abstract]</t>
  </si>
  <si>
    <t>Interim Financial Statements</t>
  </si>
  <si>
    <t xml:space="preserve"> Interim Financial Statements The interim Condensed Consolidated Financial Statements of Regeneron Pharmaceuticals, Inc. and its subsidiaries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 are not necessarily indicative of the results for the full year. The December 31, 2016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6 . Certain reclassifications have been made to prior period amounts to conform with the current period's presentation. During the second quarter of 2017, the Company recorded an out-of-period adjustment to reflect a correction in the Company's accounting for its lease of its Tarrytown, New York facility (see Note 10). The adjustment, which was related to the March 3, 2017 lease transaction, resulted in the recognition of a $30.1 million loss on extinguishment of debt within other expenses and a corresponding decrease to property, plant, and equipment. These were non-cash adjustments, and therefore had no impact on the Company's previously reported operating, investing, financing, or total cash flows in its Statements of Cash Flows. The Company evaluated the impact of these items on prior periods, assessing materiality quantitatively and qualitatively, and concluded that the amounts were not considered to be material to any previously-issued quarterly or annual financial statements, and that the impact of correcting the error in the three and six months ended June 30, 2017 was not material to these financial statements, nor is the adjustment expected to be material to the financial statements for the year ending December 31, 2017.</t>
  </si>
  <si>
    <t>Net Product Sales (Notes)</t>
  </si>
  <si>
    <t>Revenues [Abstract]</t>
  </si>
  <si>
    <t>Product Sales and Concentration Risk [Text Block]</t>
  </si>
  <si>
    <t>Product Sales Three Months Ended June 30, Six Months Ended Net Product Sales in the United States 2017 2016 2017 2016 EYLEA ® $ 919,466 $ 830,936 $ 1,773,853 $ 1,611,781 ARCALYST ® 4,667 3,283 8,525 6,620 Net Product Sales $ 924,133 $ 834,219 $ 1,782,378 $ 1,618,401 The Company had product sales to certain customers that accounted for more than 10% of total gross product revenue for each of the three and six months ended June 30, 2017 and 2016 . Sales to each of these customers as a percentage of the Company's total gross product revenue are as follows: Three Months Ended June 30, Six Months Ended 2017 2016 2017 2016 Besse Medical, a subsidiary of AmerisourceBergen Corporation 50 % 56 % 51 % 58 % McKesson Corporation 29 % 28 % 28 % 28 % Curascript SD Specialty Distribution, a subsidiary of Express Scripts 20 % 15 % 20 % 13 % Revenue from product sales is recorded net of applicable provisions for rebates and chargebacks, distribution-related fees, and other sales-related deductions. The following table summarizes the provisions and credits/payments for these sales-related deductions during the six months ended June 30, 2017 and 2016 . Rebates &amp; Chargebacks Distribution- Related Fees Other Sales- Related Deductions Total Balance as of December 31, 2016 $ 12,712 $ 29,465 $ 3,674 $ 45,851 Provision related to current period sales 78,250 90,077 20,531 188,858 Credits/payments (67,850 ) (90,519 ) (21,312 ) (179,681 ) Balance as of June 30, 2017 $ 23,112 $ 29,023 $ 2,893 $ 55,028 Balance as of December 31, 2015 $ 6,419 $ 48,313 $ 517 $ 55,249 Provision related to current period sales 41,326 74,289 12,341 127,956 Credits/payments (36,110 ) (94,467 ) (11,782 ) (142,359 ) Balance as of June 30, 2016 $ 11,635 $ 28,135 $ 1,076 $ 40,846</t>
  </si>
  <si>
    <t>Collaboration Agreements (Notes)</t>
  </si>
  <si>
    <t>Collaboration Agreement [Abstract]</t>
  </si>
  <si>
    <t>Collaboration Agreements</t>
  </si>
  <si>
    <t>Collaboration Agreements a. Sanofi The collaboration revenue the Company earned from Sanofi is detailed below: Three Months Ended June 30, Six Months Ended Sanofi Collaboration Revenue 2017 2016 2017 2016 Antibody: Reimbursement of Regeneron research and development expenses $ 137,272 $ 144,232 $ 292,517 $ 337,834 Reimbursement of Regeneron commercialization-related expenses 87,104 80,817 160,663 149,539 Regeneron's share of losses in connection with commercialization of antibodies (122,281 ) (122,107 ) (230,683 ) (221,529 ) Other 31,204 8,122 42,490 15,639 Total Antibody 133,299 111,064 264,987 281,483 Immuno-oncology: Reimbursement of Regeneron research and development expenses 68,080 32,350 126,759 61,625 Other 20,749 20,000 40,749 40,000 Total Immuno-oncology 88,829 52,350 167,508 101,625 $ 222,128 $ 163,414 $ 432,495 $ 383,108 Antibodies In November 2007, the Company entered into a global, strategic collaboration with Sanofi to discover, develop, and commercialize fully human monoclonal antibodies (the "Antibody Collaboration") . The Antibody Collaboration is governed by the companies' Discovery and Preclinical Development Agreement ("Antibody Discovery Agreement") and a License and Collaboration Agreement (each as amended). Pursuant to the Antibody Discovery Agreement, Sanofi agreed to fund up to $130.0 million of the Company's research activities in 2017. The Company's Antibody Discovery Agreement with Sanofi will end on December 31, 2017 without any extension and, therefore, funding from Sanofi under the Antibody Discovery Agreement will cease after 2017. Under the License and Collaboration Agreement, agreed-upon worldwide development expenses incurred by both companies are funded by Sanofi, except that following receipt of the first positive Phase 3 trial results for a co-developed drug candidate, subsequent Phase 3 trial-related costs for that drug candidate ("Shared Phase 3 Trial Costs") are shared 80% by Sanofi and 20% by Regeneron. Consequently, during the three months ended June 30, 2017 and 2016, the Company recognized as research and development expense $20.6 million and $30.6 million , respectively, and during the six months ended June 30, 2017 and 2016 , the Company recognized as research and development expense $45.6 million and $52.3 million , respectively, of antibody development expenses that the Company was obligated to reimburse to Sanofi related to Praluent ® , Kevzara ® (sarilumab), and Dupixent ® (dupilumab). "Reimbursement of Regeneron commercialization-related expenses" in the table above represents reimbursement of internal and external costs in connection with preparing to commercialize or commercializing, as applicable, Praluent, Kevzara, and Dupixent. During the same periods that the Company recorded reimbursements from Sanofi related to the Company's commercialization expenses, the Company also recorded its share of losses in connection with the companies preparing to commercialize or commercializing, as applicable, Praluent, Kevzara, and Dupixent within Sanofi collaboration revenue. In March 2017, the U.S. Food and Drug Administration ("FDA") approved Dupixent for the treatment of adult patients with moderate-to-severe atopic dermatitis. In May 2017, the FDA approved Kevzara for the treatment of adult patients with moderately to severely active rheumatoid arthritis and in June 2017, the European Commission granted marketing authorization for Kevzara for the treatment of rheumatoid arthritis in adult patients. Therefore, commencing in 2017, the Company's share of losses in connection with commercialization of antibodies also included the Company's share of revenue in connection with Sanofi's sales of Kevzara and Dupixent. Immuno-Oncology In July 2015, the Company and Sanofi entered into a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Pursuant to the IO Discovery Agreement, Sanofi will reimburse the Company for up to $200.0 million in 2017 to identify and validate potential immuno-oncology targets and develop therapeutic antibodies against such targets through clinical proof-of-concept. Under the terms of the IO License and Collaboration Agreement, the parties are co-developing the Company's antibody product candidate targeting the receptor known as programmed cell death protein 1, or PD-1 ("REGN2810"). The parties share equally, on an ongoing basis, development expenses for REGN2810. The $640.0 million in aggregate up-front payments made by Sanofi during 2015 in connection with the execution of the IO Collaboration has been recorded by the Company as deferred revenue, and is being recognized ratably as revenue over the related performance period. b. Bayer The collaboration revenue the Company earned from Bayer is detailed below: Three Months Ended June 30, Six Months Ended Bayer Collaboration Revenue 2017 2016 2017 2016 EYLEA: Regeneron's net profit in connection with commercialization of EYLEA outside the United States $ 190,883 $ 167,492 $ 365,759 $ 313,327 Reimbursement of Regeneron EYLEA development expenses 2,329 2,224 4,780 4,967 Other 10,593 13,355 21,196 39,847 Total EYLEA 203,805 183,071 391,735 358,141 PDGFR-beta antibody: Reimbursement of rinucumab/aflibercept (REGN2176-3) development expenses 1,321 2,762 3,178 4,658 Other 19 2,607 32 5,233 Total PDGFR-beta antibody 1,340 5,369 3,210 9,891 Ang2 antibody: Reimbursement of nesvacumab/aflibercept (REGN910-3) development expenses 3,070 2,074 5,111 2,074 Other 2,140 1,382 4,238 1,382 Total Ang2 antibody 5,210 3,456 9,349 3,456 $ 210,355 $ 191,896 $ 404,294 $ 371,488 EYLEA outside the United States Under the terms of the license and collaboration agreement with Bayer for the global development and commercialization outside the United States of EYLEA, Bayer markets EYLEA outside the United States, where, for countries other than Japan, the companies share equally in profits and losses from sales of EYLEA. In Japan, the Company is entitled to receive a tiered percentage of between 33.5% and 40.0% of EYLEA net sales. In addition, all agreed-upon EYLEA development costs incurred by the Company and Bayer are shared equally. PDGFR-beta antibody outside the United States In 2014, the Company entered into a license and collaboration agreement with Bayer governing the joint development and commercialization outside the United States of an antibody product candidate to Platelet Derived Growth Factor Receptor Beta (PDGFR-beta), including REGN2176-3, a combination product candidate comprised of an antibody to PDGFR-beta co-formulated with aflibercept. The agreement provided that the Company would conduct the initial development of the PDGFR-beta antibody through completion of the first proof-of-concept study, upon which Bayer would have a right to opt-in to license and collaborate on further development and commercialization outside the United States. Effective in the first quarter of 2017, the Company discontinued clinical development of REGN2176-3, and on July 31, 2017, the Company and Bayer agreed to terminate the agreement. Ang2 antibody outside the United States In March 2016, the Company entered into an agreement with Bayer governing the joint development and commercialization outside the United States of an antibody product candidate to angiopoietin-2 (Ang2), including in combination with aflibercept, for the treatment of ocular diseases or disorders. In connection with the agreement, Bayer made a $50.0 million non-refundable up-front payment to the Company and is obligated to pay 25% of global development costs and 50% of development costs exclusively for the territory outside the United States. The $50.0 million up-front payment was initially recorded as deferred revenue, and is being recognized ratably as revenue over the related performance period. c. Mitsubishi Tanabe Pharma In 2015, the Company and Mitsubishi Tanabe Pharma Corporation ("MTPC") entered into a collaboration agreement providing MTPC with development and commercial rights to fasinumab, the Company's nerve growth factor antibody in late-stage clinical development, in certain Asian countries. In connection with the agreement, MTPC made a $10.0 million non-refundable up-front payment. In the first quarter of 2016, MTPC made additional payments of $45.0 million and $15.0 million to the Company, which were recorded as deferred revenue and are being recognized ratably as revenue over the same performance period as the up-front payment. In the second quarter of 2017, the Company earned, and recognized as a substantive milestone, a $30.0 million development milestone from MTPC upon initiation of a Phase 3 trial. d. Teva In September 2016, the Company and Teva entered into a collaboration agreement (the "Teva Collaboration Agreement") to develop and commercialize fasinumab globally, excluding certain Asian countries that are subject to the Company's collaboration agreement with MTPC (as described above). In connection with the Teva Collaboration Agreement, Teva made a $250.0 million non-refundable up-front payment in September 2016. The Company leads global development activities, and the parties share development costs equally on an ongoing basis. The $250.0 million up-front payment was initially recorded as deferred revenue, and is being recognized ratably as revenue over the related performance period. The Company recognized $67.7 million and $100.8 million of revenue for the three and six months ended June 30, 2017, respectively, in connection with the Teva Collaboration Agreement. In the second quarter of 2017, the Company earned, and recognized as a substantive milestone, a $25.0 million development milestone from Teva upon initiation of a Phase 3 trial. e. Intellia Therapeutics In April 2016, the Company entered into a license and collaboration agreement with Intellia Therapeutics, Inc. to advance CRISPR/Cas gene-editing technology for in vivo therapeutic development. The Company collaborates with Intellia to conduct research for the discovery, development, and commercialization of new therapies, in addition to the research and technology development of the CRISPR/Cas platform. In connection with the execution of the agreement, the Company made a $75.0 million up-front payment, which was recorded as research and development expense in the second quarter of 2016. In May 2016, Intellia completed an initial public offering ("IPO") of its common stock; as part of the concurrent private placement, the Company purchased $50.0 million of Intellia common stock.</t>
  </si>
  <si>
    <t>Net Income Per Share (Notes)</t>
  </si>
  <si>
    <t>Earnings Per Share [Abstract]</t>
  </si>
  <si>
    <t>Net Income Per Share</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Six Months Ended 2017 2016 2017 2016 Net income - basic $ 387,744 $ 196,218 $ 636,675 $ 377,603 Effect of dilutive securities: Convertible senior notes - interest expense and amortization of discount and note issuance costs — — — 373 Net income - diluted $ 387,744 $ 196,218 $ 636,675 $ 377,976 (Shares in thousands) Weighted average shares - basic 106,034 104,633 105,804 104,462 Effect of dilutive securities: Stock options 9,602 10,141 9,310 10,433 Restricted stock 501 473 493 471 Convertible senior notes — — — 121 Warrants — 984 — 1,130 Dilutive potential shares 10,103 11,598 9,803 12,155 Weighted average shares - diluted 116,137 116,231 115,607 116,617 Net income per share - basic $ 3.66 $ 1.88 $ 6.02 $ 3.61 Net income per share - diluted $ 3.34 $ 1.69 $ 5.51 $ 3.24 Shares which have been excluded from diluted per share amounts because their effect would have been antidilutive, include the following: Three Months Ended Six Months Ended (Shares in thousands) 2017 2016 2017 2016 Stock options 7,959 7,904 11,055 7,830 Restricted stock — 20 16 19 Convertible senior notes — 96 — —</t>
  </si>
  <si>
    <t>Marketable Securities (Notes)</t>
  </si>
  <si>
    <t>Investments, Debt and Equity Securities [Abstract]</t>
  </si>
  <si>
    <t>Marketable Securities</t>
  </si>
  <si>
    <t>Marketable Securities Marketable securities as of June 30, 2017 and December 31, 2016 consist of both debt securities of investment grade issuers as well as equity securities. The following tables summarize the Company's investments in marketable securities: Amortized Unrealized Fair As of June 30, 2017 Cost Basis Gains Losses Value Corporate bonds $ 1,350,232 $ 2,416 $ (2,661 ) $ 1,349,987 U.S. government and government agency obligations 147,563 70 (570 ) 147,063 Municipal bonds 4,624 1 (9 ) 4,616 Commercial paper 13,614 — — 13,614 Certificates of deposit 12,565 — — 12,565 Equity securities 57,251 9,397 (6,279 ) 60,369 $ 1,585,849 $ 11,884 $ (9,519 ) $ 1,588,214 As of December 31, 2016 Corporate bonds $ 1,076,964 $ 630 $ (4,743 ) $ 1,072,851 U.S. government and government agency obligations 132,923 58 (641 ) 132,340 Municipal bonds 7,663 1 (20 ) 7,644 Commercial paper 63,074 1 — 63,075 Certificates of deposit 42,612 — — 42,612 Equity securities 57,251 5,551 (13,583 ) 49,219 $ 1,380,487 $ 6,241 $ (18,987 ) $ 1,367,741 The Company classifies its debt security investments based on their contractual maturity dates. The debt securities listed as of June 30, 2017 mature at various dates through May 2022. The fair values of debt security investments by contractual maturity consist of the following: June 30, 2017 December 31, 2016 Maturities within one year $ 523,537 $ 503,481 Maturities after one year through five years 1,004,308 815,041 $ 1,527,845 $ 1,318,522 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June 30, 2017 Fair Value Unrealized Loss Fair Value Unrealized Loss Fair Value Unrealized Loss Corporate bonds $ 644,801 $ (2,656 ) $ 7,444 $ (5 ) $ 652,245 $ (2,661 ) U.S. government and government agency obligations 120,102 (570 ) — — 120,102 (570 ) Municipal bonds 4,113 (9 ) — — 4,113 (9 ) Equity securities 48,967 (6,279 ) — — 48,967 (6,279 ) $ 817,983 $ (9,514 ) $ 7,444 $ (5 ) $ 825,427 $ (9,519 ) As of December 31, 2016 Corporate bonds $ 759,222 $ (4,685 ) $ 36,407 $ (58 ) $ 795,629 $ (4,743 ) U.S. government and government agency obligations 81,170 (641 ) — — 81,170 (641 ) Municipal bonds 7,141 (20 ) — — 7,141 (20 ) Equity securities 36,417 (13,583 ) — — 36,417 (13,583 ) $ 883,950 $ (18,929 ) $ 36,407 $ (58 ) $ 920,357 $ (18,987 ) There were no realized losses on sales of marketable securities, and realized gains were not material, for the three and six months ended June 30, 2017 . Realized gains and losses on sales of marketable securities were not material for the three and six months ended June 30, 2016. As it relates to marketable securities, for the three and six months ended June 30, 2017 and 2016 , amounts reclassified from accumulated other comprehensive income (loss) into other (expense) income, net were related to realized gains and losses on sales.</t>
  </si>
  <si>
    <t>Fair Value Measurements (Notes)</t>
  </si>
  <si>
    <t>Fair Value Disclosures [Abstract]</t>
  </si>
  <si>
    <t>Fair Value Measurements</t>
  </si>
  <si>
    <t>Fair Value Measurements The Company's assets that are measured at fair value on a recurring basis consist of the following: Fair Value Measurements at Reporting Date Using As of June 30, 2017 Fair Value Quoted Prices in Active Markets for Identical Assets (Level 1) Significant Other Observable Inputs (Level 2) Available-for-sale marketable securities: Corporate bonds $ 1,349,987 — $ 1,349,987 U.S. government and government agency obligations 147,063 — 147,063 Municipal bonds 4,616 — 4,616 Commercial paper 13,614 — 13,614 Certificates of deposit 12,565 — 12,565 Equity securities 60,369 $ 60,369 — $ 1,588,214 $ 60,369 $ 1,527,845 As of December 31, 2016 Available-for-sale marketable securities: Corporate bonds $ 1,072,851 — $ 1,072,851 U.S. government and government agency obligations 132,340 — 132,340 Municipal bonds 7,644 — 7,644 Commercial paper 63,075 — 63,075 Certificates of deposit 42,612 — 42,612 Equity securities 49,219 $ 49,219 — $ 1,367,741 $ 49,219 $ 1,318,522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during the three and six months ended June 30, 2017 and 2016 . There were no purchases, sales, or maturities of Level 3 marketable securities and no unrealized gains or losses related to Level 3 marketable securities for the three and six months ended June 30, 2017 and 2016 . There were no transfers of marketable securities between Levels 1, 2, or 3 classifications during the six months ended June 30, 2017 and 2016 . The fair value of interest rate swap and interest rate cap contracts, which were recorded within other assets (non-current), was not material as of June 30, 2017 (see Note 11). The fair value of these contracts was determined based on Level 2 inputs, using significant inputs that are observable either directly or indirectly, including London Interbank Offered Rate ("LIBOR") and interest rate swap rates.</t>
  </si>
  <si>
    <t>Inventory (Notes)</t>
  </si>
  <si>
    <t>Inventory Disclosure [Abstract]</t>
  </si>
  <si>
    <t>Inventory</t>
  </si>
  <si>
    <t>Inventories Inventories consist of the following: June 30, December 31, 2017 2016 Raw materials $ 170,273 $ 92,287 Work-in-process 162,718 202,301 Finished goods 33,021 13,334 Deferred costs 188,308 91,434 $ 554,320 $ 399,356 Deferred costs represent the costs of product manufactured and shipped to the Company's collaborators for which recognition of revenue has been deferred. For the three months ended June 30, 2017 and 2016 , cost of goods sold included inventory write-offs and reserves totaling $2.7 million and $2.0 million , respectively. For the six months ended June 30, 2017 and 2016 , cost of goods sold included inventory write-offs and reserves totaling $9.1 million and $6.3 million , respectively.</t>
  </si>
  <si>
    <t>Accounts Payable and Accrued Expenses (Notes)</t>
  </si>
  <si>
    <t>Payables and Accruals [Abstract]</t>
  </si>
  <si>
    <t>Accounts Payable and Accrued Expenses</t>
  </si>
  <si>
    <t>Accounts Payable and Accrued Expenses Accounts payable and accrued expenses consist of the following: June 30, December 31, 2017 2016 Accounts payable $ 151,372 $ 134,984 Accrued payroll and related costs 146,438 153,086 Accrued clinical trial expenses 101,570 91,753 Accrued sales-related charges, deductions, and royalties 214,374 159,985 Income taxes payable 23,240 235,776 Other accrued expenses and liabilities 79,370 103,512 $ 716,364 $ 879,096</t>
  </si>
  <si>
    <t>Debt (Notes)</t>
  </si>
  <si>
    <t>Debt Disclosure [Abstract]</t>
  </si>
  <si>
    <t>Debt Disclosure [Text Block]</t>
  </si>
  <si>
    <t>Debt a. Convertible Debt In the first half of 2016, the Company settled conversion obligations for $12.7 million principal amount of the Company's Notes that was previously surrendered for conversion. Consequently, in the first half of 2016, the Company paid $12.7 million in cash and issued 118,822 shares of Common Stock. In addition, the Company allocated $47.1 million of the settlement consideration provided to the Note holders to the reacquisition of the equity component of the Notes, and recognized such amount as a reduction of stockholders' equity. The loss on the debt extinguishment in connection with the Notes that were surrendered for conversion during the first half of 2016 was not material. As a result of these Note conversions, in the first half of 2016, the Company also exercised a proportionate amount of its convertible note hedges, for which the Company received 118,808 shares of Common Stock, which was approximately equal to the number of shares the Company was required to issue to settle the non-cash portion of the related Note conversions. The Company recorded the cost of the shares received, or $10.0 million , as Treasury Stock during the first half of 2016. Warrant Transactions In November 2015, the Company entered into an amendment agreement with a warrant holder whereby the parties agreed to reduce a portion of the number of warrants held by the warrant holder. The reduction in the number of warrants was determined based on the number of warrants with respect to which the warrant holder closed out its hedge position, provided that the warrant holder did not effect any purchases at a price per share exceeding $535.00 per share, during the period starting on November 16, 2015 and ending no later than February 9, 2016. The Company was able to settle, at its option, any payments due under the amendment agreement in cash or by delivering shares of Common Stock. As a result of the warrant holder closing out a portion of its hedge position in the first half of 2016, the Company paid a total of $135.2 million to reduce the number of warrants held by such warrant holder by 360,406 . In February 2016, the Company entered into an amendment agreement with a warrant holder whereby the parties agreed to reduce a portion of the number of warrants held by the warrant holder. The reduction in the number of warrants was determined based on the number of warrants with respect to which the warrant holder closed out its hedge position, provided that the warrant holder did not effect any purchases at a price per share exceeding $375.00 per share, during the period starting on February 22, 2016 and ending no later than May 5, 2016. The Company was able to settle, at its option, any payments due under the amendment agreement in cash or by delivering shares of Common Stock. As a result of the warrant holder closing out a portion of its hedge position during the first half of 2016, the Company paid a total of $106.9 million to reduce the number of warrants held by such warrant holder by 403,665 . b. Credit Facility In 2015, the Company entered into an agreement with a syndicate of lenders which provides for a $750.0 million senior unsecured five -year revolving credit facility. As of June 30, 2017, the Company had no borrowings outstanding under the credit facility and was in compliance with all credit facility covenants.</t>
  </si>
  <si>
    <t>Leases (Notes)</t>
  </si>
  <si>
    <t>Leases disclosure [Abstract]</t>
  </si>
  <si>
    <t>Leases of Lessee Disclosure [Text Block]</t>
  </si>
  <si>
    <t>Leases The Company leases laboratory and office facilities in Tarrytown, New York (the "Tarrytown Leases"). Prior to December 30, 2016, certain of the premises under the Tarrytown Leases had been accounted for as operating leases, while for certain other buildings the Company leased, the Company was deemed, in substance, to be the owner of the landlord's buildings (collectively, the "Build-to-Suit Buildings") in accordance with the application of FASB authoritative guidance. On December 30, 2016, the Company entered into a Purchase Agreement with BMR-Landmark at Eastview LLC and BMR-Landmark at Eastview IV LLC (collectively, "BMR"), pursuant to which the Company agreed to purchase BMR's Tarrytown, New York facilities (the "Facility") for a purchase price of $720.0 million . The Company occupies a significant portion of the Facility, with the remaining rentable area under leases to third-party tenants. In accordance with the terms of the Purchase Agreement, the Company paid $57.0 million toward the purchase price to BMR in December 2016. Upon entering into the December 30, 2016 Purchase Agreement with BMR, the premises under the Company's Tarrytown Leases that were historically accounted for as operating leases were deemed to be modified, as the Company now had the option to purchase the Facility under terms that made it reasonably assured to be exercised. Consequently, the leases for such premises were re-classified as a capital lease upon execution of the Purchase Agreement, and a proportionate amount of the $57.0 million payment was recorded as reduction of the initial capital lease liability. The execution of the Purchase Agreement did not impact the balance sheet classification for the Build-to-Suit Buildings; however, a proportionate amount of the $57.0 million payment was recorded as a reduction to the related facility lease obligation. On March 3, 2017, the Company entered into a Participation Agreement with Banc of America Leasing &amp; Capital LLC ("BAL"), as lessor, and a syndicate of lenders (collectively, the "Participants"). The Participation Agreement provided for lease financing in connection with the acquisition by BAL of the Facility and the Company's lease of the Facility from BAL. On March 3, 2017, the right to take title to the Facility under the Purchase Agreement was assigned by the Company to BAL, and the Participants advanced $720.0 million , which was used by BAL to finance the purchase price for the Facility and to reimburse the Company for the $57.0 million payment made to BMR in December 2016. The $57.0 million reimbursement was recorded by the Company in March 2017 as an increase to capital and facility lease obligations in amounts equal to those initially recorded upon making such payment to BMR in December 2016. On March 3, 2017, the Company entered into a lease agreement (the "Lease") with BAL, pursuant to which the Company has leased the Facility from BAL for a five -year term. As a result of entering into the lease agreement, certain parts of the Facility became subleased from the Company by existing third-party tenants. The Lease requires the Company to pay all maintenance, insurance, taxes, and other costs arising out of the use of the Facility. The Company is also required to make monthly payments of basic rent during the term of the Lease in an amount equal to a variable rate per annum based on the one-month LIBOR, plus an applicable margin that varies with the Company’s debt rating and total leverage ratio. The Participation Agreement and the Lease include an option for the Company to elect to extend the maturity date of the Participation Agreement and the term of the Lease for an additional five -year period, subject to the consent of all the Participants and certain other conditions. The Company also has the option prior to the end of the term of the Lease to (a) purchase the Facility by paying an amount equal to the outstanding principal amount of th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 As a result of entering into the lease agreement with BAL, the premises that were classified as a capital lease as of December 31, 2016 were reassessed. As described above, the Company has the option to purchase the Facility, and as a result, the Company is deemed to have continuing involvement in such premises. Accordingly, these premises continue to be classified as a capital lease, with the related property, plant, and equipment and capital lease liability remaining on the Company's Condensed Consolidated Balance Sheet. In addition, as described above, upon entering into the lease agreement, the Company began to lease space occupied by third-party tenants. The lease of such premises is also classified as a capital lease. The execution of the March 2017 lease agreement did not impact the balance sheet classification for the Build-to-Suit Buildings. However, during the second quarter of 2017, the Company recorded an out-of-period adjustment primarily resulting in the recognition of a $30.1 million loss on extinguishment of debt associated with the Build-to-Suit Buildings, and a corresponding decrease to property, plant and equipment (see Note 1). In the aggregate, the Company recorded $720.0 million of capital and facility lease obligations upon execution of the lease agreement for the Facility. The Participation Agreement and the Lease contain financial and operating covenants, which are substantially similar to the covenants set forth in the Company's credit facility (see Note 9). The Company was in compliance with all covenants of the Participation Agreement and the Lease as of June 30, 2017.</t>
  </si>
  <si>
    <t>Derivative Instruments (Notes)</t>
  </si>
  <si>
    <t>Derivative Instruments and Hedging Activities Disclosure [Abstract]</t>
  </si>
  <si>
    <t>Derivative Instruments and Hedging Activities Disclosure [Text Block]</t>
  </si>
  <si>
    <t>Derivative Instruments and Hedging Activities The Company is exposed to market fluctuations in interest rates, including those in connection with its March 2017 lease agreement (see Note 10). During the three months ended June 30, 2017 , the Company entered into interest rate swap and interest rate cap agreements to manage a portion of such interest rate risk. All of the Company’s derivative instruments are utilized for risk management purposes, and are not used for trading or speculative purposes. The Company's derivative instruments are designated as cash flow hedges for accounting purposes. Since the specific terms of the derivative instruments match those of the item being hedged, the derivative instruments are deemed to be highly effective in offsetting the changes in cash flows of the hedged item. As such, changes in the fair value of these derivatives are recorded in accumulated other comprehensive income (loss) until the underlying transaction affects earnings, and are then reclassified to earnings in the same account as the hedged transaction. The Company would record any gain or loss related to the ineffectiveness directly to earnings. The Company assesses, both at inception and on an ongoing basis, whether derivatives used continue to be highly effective in offsetting changes in cash flows of the hedged items. The Company does not exclude any portion of the cash flow hedge contracts from the assessment of hedge effectiveness. If and when a derivative is no longer expected to be highly effective, hedge accounting is discontinued. The following table summarizes the notional amounts of the Company's outstanding interest rate swap and cap agreements as of June 30, 2017: Notional Amount Interest rate swap contracts $ 20,000 Interest rate cap contracts $ 20,000 As it relates to cash flow hedges, for the three months ended June 30, 2017 , amounts of gains and losses recognized in other comprehensive income (loss), and amounts reclassified from accumulated other comprehensive income (loss) into interest expense, net were not material. As of June 30, 2017 , the amounts expected to be reclassified out of accumulated other comprehensive income into interest expense over the next 12 months is not expected to be material. For the three months ended June 30, 2017 , there were no gains or losses recorded related to the ineffective portion of the derivative instruments.</t>
  </si>
  <si>
    <t>Income Taxes (Notes)</t>
  </si>
  <si>
    <t>Income Tax Disclosure [Abstract]</t>
  </si>
  <si>
    <t>Income Taxes</t>
  </si>
  <si>
    <t>Income Taxes The Company is subject to U.S. federal, state, and foreign income taxes. The Company recorded an income tax provision in its Statement of Operations of $138.1 million and $96.0 million for the three months ended June 30, 2017 and 2016 , respectively, and $321.5 million and $244.8 million for the six months ended June 30, 2017 and 2016 , respectively. The Company's effective tax rate was 26.3% and 32.9% for the three months ended June 30, 2017 and 2016 , respectively, and 33.6% and 39.3% for the six months ended June 30, 2017 and 2016 , respectively. The Company's effective tax rate for the three and six months ended June 30, 2017 was positively impacted, compared to the U.S. federal statutory rate, by the tax benefit associated with stock-based compensation, the domestic manufacturing deduction, and the federal tax credit for research activities, partly offset by losses incurred in foreign jurisdictions with rates lower than the U.S. federal statutory rate and the non-tax deductible Branded Prescription Drug Fee. The Company's effective tax rate for the three and six months ended June 30, 2016 was positively impacted, compared to the U.S. federal statutory rate, by the tax benefit associated with stock-based compensation, the domestic manufacturing deduction, and the federal tax credit for increased research activities, partly offset by the negative impact of losses incurred in foreign jurisdictions with rates lower than the U.S. federal statutory rate and the non-tax deductible Branded Prescription Drug Fee. The Company also recorded an income tax benefit of $1.6 million for the six months ended June 30, 2016 in connection with unrealized gains (losses) on available-for-sale marketable securities. Income tax provisions recorded in the Company's Statement of Comprehensive Income for the three months ended June 30, 2016, and three and six months ended June 30, 2017 were not material.</t>
  </si>
  <si>
    <t>Statement of Cash Flows (Notes)</t>
  </si>
  <si>
    <t>Cash Flow, Noncash Investing and Financing Activities Disclosure [Abstract]</t>
  </si>
  <si>
    <t>Statement of Cash Flows</t>
  </si>
  <si>
    <t>Statement of Cash Flows Supplemental disclosure of non-cash investing and financing activities Included in accounts payable and accrued expenses as of June 30, 2017 and December 31, 2016 were $30.9 million and $28.2 million , respectively, of accrued capital expenditures. Included in accounts payable and accrued expenses as of June 30, 2016 and December 31, 2015 were $39.3 million and $50.7 million , respectively, of accrued capital expenditures. The Company recognized an additional capital lease obligation of $201.2 million in connection with the Company's lease of additional premises at its Tarrytown, New York facility during the six months ended June 30, 2017 (see Note 10). No such amount was recognized during the six months ended June 30, 2016.</t>
  </si>
  <si>
    <t>Legal Matters (Notes)</t>
  </si>
  <si>
    <t>Commitments and Contingencies Disclosure [Abstract]</t>
  </si>
  <si>
    <t>Legal Matters</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If the Company were unable to prevail in any such proceedings, its consolidated financial position, results of operations, and future cash flows may be materially impacted. Proceedings Relating to '287 Patent, '163 Patent, and '018 Patent The Company is a party to patent infringement litigation initiated by the Company involving its European Patent No. 1,360,287 (the "'287 Patent"), its European Patent No. 2,264,163 (the "'163 Patent"), and its U.S. Patent No. 8,502,018 (the "'018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At this time, the Company is not able to predict the outcome of, or estimate possible gain or a range of possible loss, if any, related to, these proceedings. Proceedings Relating to Praluent (alirocumab) Injection As described in greater detail below, the Company is currently a party to patent infringement actions initiated by Amgen Inc. against the Company and Sanofi (and/or the Company's and Sanofi's respective affiliated entities) in a number of jurisdictions relating to Praluent, which the Company is jointly developing and commercializing with Sanofi. In the United States, Amgen has asserted a number of U.S. patents, which were subsequently narrowed to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 jury trial in this litigation was held in the United States District Court for the District of Delaware from March 8 to March 16, 2016. During the course of the trial, the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finding that the asserted claims of the '165 and '741 Patents were not invalid based on either a lack of written description or a lack of enablement. On January 3, 2017, the court issued a final opinion and judgment, denying the Company and the Sanofi defendants' motions for new trial and judgment as a matter of law. The court also denied as moot Amgen's motion to strike the Company and the Sanofi defendants' request to obtain a judgment as a matter of law, which allows the United States Court of Appeals for the Federal Circuit to address the Company and the Sanofi defendants' patent invalidity arguments on appeal. On January 12, 2017, the Company and the Sanofi defendants filed a notice of appeal with the United States Court of Appeals for the Federal Circuit. On January 18, 2017, the United States Court of Appeals for the Federal Circuit ordered an expedited briefing schedule of the appeal on the merits. On April 19, 2017, the United States District Court for the District of Delaware granted Amgen's motion to amend the judgment on an accounting of supplemental damages and enhancement of such damages if deemed appropriate, but deferred the order until after the United States Court of Appeals for the Federal Circuit issues a decision on the appeal. The briefing relating to the appeal to the United States Court of Appeals for the Federal Circuit was completed on March 31, 2017, and oral argument on the appeal was held on June 6, 2017. On March 23 and March 24, 2016, the United States District Court for the District of Delaware held a permanent injunction hearing to determine whether Regeneron and the Sanofi defendants should be prohibited from Commercializing Praluent in the United States. On January 5, 2017, the court granted the permanent injunction but delayed its imposition for 30 days (subsequently extended to 45 days) from the date of grant (i.e., until February 21, 2017). On January 13, 2017, the Company and the Sanofi defendants filed an emergency motion for stay of the permanent injunction pending appeal with the United States Court of Appeals for the Federal Circuit; and, on February 8, 2017, the court granted the stay pending appeal.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seeking a permanent injunction, an accounting of marketing activities, a recall of Praluent and its removal from distribution channels, and damages. Oral hearing on this infringement lawsuit is currently scheduled for October 19, 2017. On September 26, 2016, Amgen filed a lawsuit for infringement of the '124 Patent in the Tribunal de grande instance in Paris, France against Regeneron, Sanofi-Aventis Groupe S.A., Sanofi Winthrop Industrie,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is currently scheduled for June 29, 2018. The '124 Patent is also subject to opposition proceedings in the European Patent Office seeking to invalidate certain of its claims, which were initiated by the Company on November 24, 2016. On May 19, 2017, Amgen filed a lawsuit for infringement of Amgen's Japanese Patent Nos. 5,906,333 (the "'333 Patent") and 5,705,288 (the "'288 Patent") in the Tokyo District Court Civil Division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At this time, the Company is not able to predict the outcome of, or estimate a range of possible loss, if any, related to these proceedings. Proceedings Relating to Dupixent (dupilumab) Injection On March 20, 2017, the Company, Sanofi-Aventis U.S. LLC, and Genzyme Corporation filed a complain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n the United States Patent and Trademark Office ("USPTO") seeking a declaration of invalidity of the '487 Patent. On July 28 and 31, 2017, the same parties initiated two additional inter partes reviews in the USPTO seeking declarations of invalidity of the '487 Patent based on different grounds. On April 5, 2017, Immunex Corporation filed a complain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and Immunex and Amgen filed an answer on July 28, 2017. At this time, the Company is not able to predict the outcome of, or estimate a range of possible loss, if any, related to these proceedings. Proceedings Relating to Shareholder Derivative Claims On December 30, 2015, an alleged shareholder filed a shareholder derivative complaint in the New York Supreme Court, naming the then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Regeneron Pharmaceuticals, Inc. 2014 Long-Term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On June 28, 2017, the court dismissed the plaintiff's claims with respect to certain compensation awarded in 2013 but denied the defendants' motion to dismiss the other claims set forth in the complaint. On or about December 15, 2015, the Company received a shareholder litigation demand upon the Company's board of directors made by a purported Regeneron shareholder. The demand asserts that the then current and certain former non-employee members of the board of directors and the Chairman of the board of directors excessively compensated themselves in 2013 and 2014. The demand requests that the board of directors investigate and bring legal action against these directors for breach of fiduciary duty, unjust enrichment, and corporate waste, and implement internal controls and systems designed to prohibit and prevent similar actions in the future. The Company's board of directors is evaluating the impact of the court's decision pertaining to the motion to dismiss discussed above on the board's response to this demand. At this time, the Company is not able to predict the outcome of, or estimate a range of possible loss, if any, relating to these matters. Department of Justice Investigation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 ); and certain other related documents and communications. The Company is cooperating with this investigation. The Company cannot predict the outcome or duration of this investigation or any other legal proceedings or any enforcement actions or other remedies that may be imposed on the Company arising out of this investigation.</t>
  </si>
  <si>
    <t>Recently Issued Accounting Standards (Notes)</t>
  </si>
  <si>
    <t>New Accounting Pronouncements and Changes in Accounting Principles [Abstract]</t>
  </si>
  <si>
    <t>Description of New Accounting Pronouncements Not yet Adopted [Text Block]</t>
  </si>
  <si>
    <t>Recently Issued Accounting Standards In May 2014, the FASB issued Accounting Standards Update 2014-09 ("ASU 2014-09"), Revenue from Contracts with Customers , which, along with subsequent amendments to ASU 2014-09 issued by the FASB,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The new standard will be effective for annual and interim reporting periods beginning after December 15, 2017. Early adoption is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substantially completed its impact assessment, and does not currently expect the new standard to have a material impact on total revenues. However, substantive development milestones, which were previously recognized in the period when the milestone was achieved, will be recognized over the remaining performance period under the new standard. In connection with adopting the new standard, the Company does not anticipate implementing changes to its systems or internal controls. The Company continues to evaluate its planned method of transition and the impact of the new guidance on its financial statement disclosures. In January 2016, the FASB issued Accounting Standards Update 2016-01, Recognition and Measurement of Financial Assets and Financial Liabilities . The amendments require equity investments (except those accounted for under the equity method of accounting or those that result in consolidation of the investee) to be measured at fair value with changes in fair value recognized in net income. The amendments are effective for fiscal years, and interim periods within those fiscal years, beginning after December 15, 2017. The implementation of the amendments is expected to increase the volatility of the Company's net income, as the Company holds publicly traded equity investments; however, the Company is not able to estimate the impact of adopting these amendments, as the significance of the impact will depend on the Company's equity investment balance upon adoption. In February 2016, the FASB issued Accounting Standards Update 2016-02, Leases . The new standard requires a lessee to recognize i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Early adoption is permitted. The Company is currently evaluating the impact that this guidance will have on the Company's financial statements, including related disclosures. The Company expects the new standard will have a significant impact on its controls, systems, and processes.</t>
  </si>
  <si>
    <t>Net Product Sales (Policies)</t>
  </si>
  <si>
    <t>Revenue Recognition, Revenue Reductions [Policy Text Block]</t>
  </si>
  <si>
    <t xml:space="preserve">Revenue from product sales is recorded net of applicable provisions for rebates and chargebacks, distribution-related fees, and other sales-related deductions. </t>
  </si>
  <si>
    <t>Legal Matters (Policies)</t>
  </si>
  <si>
    <t>Legal Costs, Policy [Policy Text Block]</t>
  </si>
  <si>
    <t xml:space="preserve">Costs associated with the Company's involvement in legal proceedings are expensed as incurred. </t>
  </si>
  <si>
    <t>Net Product Sales (Tables)</t>
  </si>
  <si>
    <t>Revenue from External Customer [Line Items]</t>
  </si>
  <si>
    <t>Revenue from External Customers by Products and Services [Table Text Block]</t>
  </si>
  <si>
    <t xml:space="preserve"> Three Months Ended June 30, Six Months Ended Net Product Sales in the United States 2017 2016 2017 2016 EYLEA ® $ 919,466 $ 830,936 $ 1,773,853 $ 1,611,781 ARCALYST ® 4,667 3,283 8,525 6,620 Net Product Sales $ 924,133 $ 834,219 $ 1,782,378 $ 1,618,401</t>
  </si>
  <si>
    <t>Schedules of Concentration of Risk, by Risk Factor [Table Text Block]</t>
  </si>
  <si>
    <t>The Company had product sales to certain customers that accounted for more than 10% of total gross product revenue for each of the three and six months ended June 30, 2017 and 2016 . Sales to each of these customers as a percentage of the Company's total gross product revenue are as follows: Three Months Ended June 30, Six Months Ended 2017 2016 2017 2016 Besse Medical, a subsidiary of AmerisourceBergen Corporation 50 % 56 % 51 % 58 % McKesson Corporation 29 % 28 % 28 % 28 % Curascript SD Specialty Distribution, a subsidiary of Express Scripts 20 % 15 % 20 % 13 %</t>
  </si>
  <si>
    <t>Sales Related Deductions Activity</t>
  </si>
  <si>
    <t>The following table summarizes the provisions and credits/payments for these sales-related deductions during the six months ended June 30, 2017 and 2016 . Rebates &amp; Chargebacks Distribution- Related Fees Other Sales- Related Deductions Total Balance as of December 31, 2016 $ 12,712 $ 29,465 $ 3,674 $ 45,851 Provision related to current period sales 78,250 90,077 20,531 188,858 Credits/payments (67,850 ) (90,519 ) (21,312 ) (179,681 ) Balance as of June 30, 2017 $ 23,112 $ 29,023 $ 2,893 $ 55,028 Balance as of December 31, 2015 $ 6,419 $ 48,313 $ 517 $ 55,249 Provision related to current period sales 41,326 74,289 12,341 127,956 Credits/payments (36,110 ) (94,467 ) (11,782 ) (142,359 ) Balance as of June 30, 2016 $ 11,635 $ 28,135 $ 1,076 $ 40,846</t>
  </si>
  <si>
    <t>Collaboration Agreements (Tables)</t>
  </si>
  <si>
    <t>Collaboration revenue with related party</t>
  </si>
  <si>
    <t>The collaboration revenue the Company earned from Sanofi is detailed below: Three Months Ended June 30, Six Months Ended Sanofi Collaboration Revenue 2017 2016 2017 2016 Antibody: Reimbursement of Regeneron research and development expenses $ 137,272 $ 144,232 $ 292,517 $ 337,834 Reimbursement of Regeneron commercialization-related expenses 87,104 80,817 160,663 149,539 Regeneron's share of losses in connection with commercialization of antibodies (122,281 ) (122,107 ) (230,683 ) (221,529 ) Other 31,204 8,122 42,490 15,639 Total Antibody 133,299 111,064 264,987 281,483 Immuno-oncology: Reimbursement of Regeneron research and development expenses 68,080 32,350 126,759 61,625 Other 20,749 20,000 40,749 40,000 Total Immuno-oncology 88,829 52,350 167,508 101,625 $ 222,128 $ 163,414 $ 432,495 $ 383,108</t>
  </si>
  <si>
    <t>Collaboration revenue</t>
  </si>
  <si>
    <t>The collaboration revenue the Company earned from Bayer is detailed below: Three Months Ended June 30, Six Months Ended Bayer Collaboration Revenue 2017 2016 2017 2016 EYLEA: Regeneron's net profit in connection with commercialization of EYLEA outside the United States $ 190,883 $ 167,492 $ 365,759 $ 313,327 Reimbursement of Regeneron EYLEA development expenses 2,329 2,224 4,780 4,967 Other 10,593 13,355 21,196 39,847 Total EYLEA 203,805 183,071 391,735 358,141 PDGFR-beta antibody: Reimbursement of rinucumab/aflibercept (REGN2176-3) development expenses 1,321 2,762 3,178 4,658 Other 19 2,607 32 5,233 Total PDGFR-beta antibody 1,340 5,369 3,210 9,891 Ang2 antibody: Reimbursement of nesvacumab/aflibercept (REGN910-3) development expenses 3,070 2,074 5,111 2,074 Other 2,140 1,382 4,238 1,382 Total Ang2 antibody 5,210 3,456 9,349 3,456 $ 210,355 $ 191,896 $ 404,294 $ 371,488</t>
  </si>
  <si>
    <t>Net Income Per Share (Tables)</t>
  </si>
  <si>
    <t>Basic and Diluted Net Income (Loss) Per Share</t>
  </si>
  <si>
    <t>The calculations of basic and diluted net income per share are as follows: Three Months Ended Six Months Ended 2017 2016 2017 2016 Net income - basic $ 387,744 $ 196,218 $ 636,675 $ 377,603 Effect of dilutive securities: Convertible senior notes - interest expense and amortization of discount and note issuance costs — — — 373 Net income - diluted $ 387,744 $ 196,218 $ 636,675 $ 377,976 (Shares in thousands) Weighted average shares - basic 106,034 104,633 105,804 104,462 Effect of dilutive securities: Stock options 9,602 10,141 9,310 10,433 Restricted stock 501 473 493 471 Convertible senior notes — — — 121 Warrants — 984 — 1,130 Dilutive potential shares 10,103 11,598 9,803 12,155 Weighted average shares - diluted 116,137 116,231 115,607 116,617 Net income per share - basic $ 3.66 $ 1.88 $ 6.02 $ 3.61 Net income per share - diluted $ 3.34 $ 1.69 $ 5.51 $ 3.24</t>
  </si>
  <si>
    <t>Antidilutive Securities</t>
  </si>
  <si>
    <t>Shares which have been excluded from diluted per share amounts because their effect would have been antidilutive, include the following: Three Months Ended Six Months Ended (Shares in thousands) 2017 2016 2017 2016 Stock options 7,959 7,904 11,055 7,830 Restricted stock — 20 16 19 Convertible senior notes — 96 — —</t>
  </si>
  <si>
    <t>Marketable Securities (Tables)</t>
  </si>
  <si>
    <t>Available-for-sale Securities</t>
  </si>
  <si>
    <t>The following tables summarize the Company's investments in marketable securities: Amortized Unrealized Fair As of June 30, 2017 Cost Basis Gains Losses Value Corporate bonds $ 1,350,232 $ 2,416 $ (2,661 ) $ 1,349,987 U.S. government and government agency obligations 147,563 70 (570 ) 147,063 Municipal bonds 4,624 1 (9 ) 4,616 Commercial paper 13,614 — — 13,614 Certificates of deposit 12,565 — — 12,565 Equity securities 57,251 9,397 (6,279 ) 60,369 $ 1,585,849 $ 11,884 $ (9,519 ) $ 1,588,214 As of December 31, 2016 Corporate bonds $ 1,076,964 $ 630 $ (4,743 ) $ 1,072,851 U.S. government and government agency obligations 132,923 58 (641 ) 132,340 Municipal bonds 7,663 1 (20 ) 7,644 Commercial paper 63,074 1 — 63,075 Certificates of deposit 42,612 — — 42,612 Equity securities 57,251 5,551 (13,583 ) 49,219 $ 1,380,487 $ 6,241 $ (18,987 ) $ 1,367,741</t>
  </si>
  <si>
    <t>Marketable Securities, Based on Contractual Maturity Dates</t>
  </si>
  <si>
    <t>The fair values of debt security investments by contractual maturity consist of the following: June 30, 2017 December 31, 2016 Maturities within one year $ 523,537 $ 503,481 Maturities after one year through five years 1,004,308 815,041 $ 1,527,845 $ 1,318,522</t>
  </si>
  <si>
    <t>Fair Value and Unrealized Losses of Marketable Securitie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June 30, 2017 Fair Value Unrealized Loss Fair Value Unrealized Loss Fair Value Unrealized Loss Corporate bonds $ 644,801 $ (2,656 ) $ 7,444 $ (5 ) $ 652,245 $ (2,661 ) U.S. government and government agency obligations 120,102 (570 ) — — 120,102 (570 ) Municipal bonds 4,113 (9 ) — — 4,113 (9 ) Equity securities 48,967 (6,279 ) — — 48,967 (6,279 ) $ 817,983 $ (9,514 ) $ 7,444 $ (5 ) $ 825,427 $ (9,519 ) As of December 31, 2016 Corporate bonds $ 759,222 $ (4,685 ) $ 36,407 $ (58 ) $ 795,629 $ (4,743 ) U.S. government and government agency obligations 81,170 (641 ) — — 81,170 (641 ) Municipal bonds 7,141 (20 ) — — 7,141 (20 ) Equity securities 36,417 (13,583 ) — — 36,417 (13,583 ) $ 883,950 $ (18,929 ) $ 36,407 $ (58 ) $ 920,357 $ (18,987 )</t>
  </si>
  <si>
    <t>Fair Value Measurements (Tables)</t>
  </si>
  <si>
    <t>Schedule of assets measured at fair value on a recurring basis</t>
  </si>
  <si>
    <t>The Company's assets that are measured at fair value on a recurring basis consist of the following: Fair Value Measurements at Reporting Date Using As of June 30, 2017 Fair Value Quoted Prices in Active Markets for Identical Assets (Level 1) Significant Other Observable Inputs (Level 2) Available-for-sale marketable securities: Corporate bonds $ 1,349,987 — $ 1,349,987 U.S. government and government agency obligations 147,063 — 147,063 Municipal bonds 4,616 — 4,616 Commercial paper 13,614 — 13,614 Certificates of deposit 12,565 — 12,565 Equity securities 60,369 $ 60,369 — $ 1,588,214 $ 60,369 $ 1,527,845 As of December 31, 2016 Available-for-sale marketable securities: Corporate bonds $ 1,072,851 — $ 1,072,851 U.S. government and government agency obligations 132,340 — 132,340 Municipal bonds 7,644 — 7,644 Commercial paper 63,075 — 63,075 Certificates of deposit 42,612 — 42,612 Equity securities 49,219 $ 49,219 — $ 1,367,741 $ 49,219 $ 1,318,522</t>
  </si>
  <si>
    <t>Inventory (Tables)</t>
  </si>
  <si>
    <t>Schedule of Inventory, Current</t>
  </si>
  <si>
    <t>Inventories consist of the following: June 30, December 31, 2017 2016 Raw materials $ 170,273 $ 92,287 Work-in-process 162,718 202,301 Finished goods 33,021 13,334 Deferred costs 188,308 91,434 $ 554,320 $ 399,356</t>
  </si>
  <si>
    <t>Accounts Payable and Accrued Expenses (Tables)</t>
  </si>
  <si>
    <t>Schedule of Accounts Payable and Accrued Liabilities</t>
  </si>
  <si>
    <t>Accounts payable and accrued expenses consist of the following: June 30, December 31, 2017 2016 Accounts payable $ 151,372 $ 134,984 Accrued payroll and related costs 146,438 153,086 Accrued clinical trial expenses 101,570 91,753 Accrued sales-related charges, deductions, and royalties 214,374 159,985 Income taxes payable 23,240 235,776 Other accrued expenses and liabilities 79,370 103,512 $ 716,364 $ 879,096</t>
  </si>
  <si>
    <t>Derivative Instruments (Tables)</t>
  </si>
  <si>
    <t>Schedule of Notional Amounts of Outstanding Derivative Positions [Table Text Block]</t>
  </si>
  <si>
    <t>The following table summarizes the notional amounts of the Company's outstanding interest rate swap and cap agreements as of June 30, 2017: Notional Amount Interest rate swap contracts $ 20,000 Interest rate cap contracts $ 20,000</t>
  </si>
  <si>
    <t>Interim Financial Statements (Details) - Tarrytown lease transaction [Member] - USD ($)</t>
  </si>
  <si>
    <t>Error Corrections and Prior Period Adjustments Restatement [Line Items]</t>
  </si>
  <si>
    <t>Out of period adjustment</t>
  </si>
  <si>
    <t>Cash flow adjustments</t>
  </si>
  <si>
    <t>Net Product Sales (Details) - USD ($) $ in Thousands</t>
  </si>
  <si>
    <t>Dec. 31, 2015</t>
  </si>
  <si>
    <t>Revenue Disclosure [Line Items]</t>
  </si>
  <si>
    <t>Activity of Sales Related Deductions [Roll Forward]</t>
  </si>
  <si>
    <t>Balance</t>
  </si>
  <si>
    <t>Provision related to current period sales</t>
  </si>
  <si>
    <t>Credits/payments</t>
  </si>
  <si>
    <t>Rebates and Chargebacks</t>
  </si>
  <si>
    <t>Distribution Related Fees</t>
  </si>
  <si>
    <t>Other Sales Related Deductions</t>
  </si>
  <si>
    <t>Besse Medical [Member] | Customer concentration risk | Gross Sales Revenue</t>
  </si>
  <si>
    <t>Risks and Uncertainties [Abstract]</t>
  </si>
  <si>
    <t>Concentration risk, percentage</t>
  </si>
  <si>
    <t>50.00%</t>
  </si>
  <si>
    <t>56.00%</t>
  </si>
  <si>
    <t>51.00%</t>
  </si>
  <si>
    <t>58.00%</t>
  </si>
  <si>
    <t>EYLEA</t>
  </si>
  <si>
    <t>ARCALYST</t>
  </si>
  <si>
    <t>McKesson Corporation [Member] | Customer concentration risk | Gross Sales Revenue</t>
  </si>
  <si>
    <t>29.00%</t>
  </si>
  <si>
    <t>28.00%</t>
  </si>
  <si>
    <t>Curascript SD [Member] | Customer concentration risk | Gross Sales Revenue</t>
  </si>
  <si>
    <t>20.00%</t>
  </si>
  <si>
    <t>15.00%</t>
  </si>
  <si>
    <t>13.00%</t>
  </si>
  <si>
    <t>Minimum [Member] | Customer concentration risk | Gross Sales Revenue</t>
  </si>
  <si>
    <t>10.00%</t>
  </si>
  <si>
    <t>Collaboration Agreements (Sanofi) (Details) - USD ($) $ in Thousands</t>
  </si>
  <si>
    <t>12 Months Ended</t>
  </si>
  <si>
    <t>Sep. 30, 2015</t>
  </si>
  <si>
    <t>Dec. 31, 2017</t>
  </si>
  <si>
    <t>Collaboration Agreement [Line Items]</t>
  </si>
  <si>
    <t>Revenue from Related Parties</t>
  </si>
  <si>
    <t>Deferred Revenue From Related Party Current</t>
  </si>
  <si>
    <t>Antibody Collaboration</t>
  </si>
  <si>
    <t>Net profit (loss) from commercialization of products under collaboration agreement</t>
  </si>
  <si>
    <t>Reimbursement of Regeneron research and development expenses</t>
  </si>
  <si>
    <t>Reimbursement Revenue</t>
  </si>
  <si>
    <t>Contracts Revenue</t>
  </si>
  <si>
    <t>Percentage of Trial Costs borne by collaborating party</t>
  </si>
  <si>
    <t>80.00%</t>
  </si>
  <si>
    <t>Percentage of Trial Costs borne by entity</t>
  </si>
  <si>
    <t>IO Discovery Agreement</t>
  </si>
  <si>
    <t>Annual Funding Maximum of Research Activities Per Agreement</t>
  </si>
  <si>
    <t>IO Agreement</t>
  </si>
  <si>
    <t>Deferred Revenue, Additions</t>
  </si>
  <si>
    <t>Immuno-oncology Agreement</t>
  </si>
  <si>
    <t>Praluent, sarilumab, and dupilumab [Member] | Antibody Collaboration</t>
  </si>
  <si>
    <t>Scenario, Forecast [Member] | Antibody Collaboration</t>
  </si>
  <si>
    <t>Annual funding maximum of research activities per amended agreement</t>
  </si>
  <si>
    <t>Collaboration Agreements (Bayer) (Details) - USD ($) $ in Thousands</t>
  </si>
  <si>
    <t>Other Collaboration Revenue</t>
  </si>
  <si>
    <t>PDGFR-beta</t>
  </si>
  <si>
    <t>Ang2 Antibody [Member]</t>
  </si>
  <si>
    <t>Collaboration Agreements (EYLEA) (Details) - Collaboration Agreement with Bayer</t>
  </si>
  <si>
    <t>Minimum [Member]</t>
  </si>
  <si>
    <t>Revenue based on percentage of annual sales in Japan</t>
  </si>
  <si>
    <t>33.50%</t>
  </si>
  <si>
    <t>Maximum [Member]</t>
  </si>
  <si>
    <t>40.00%</t>
  </si>
  <si>
    <t>Collaboration Agreements (Ang2 Antibody) (Details) - Ang2 Antibody [Member] $ in Millions</t>
  </si>
  <si>
    <t>Mar. 31, 2016USD ($)</t>
  </si>
  <si>
    <t>Research and Development Arrangement, Contract to Perform for Others [Line Items]</t>
  </si>
  <si>
    <t>Percentage of global development cost to be paid by the collaboration partner under the collaboration</t>
  </si>
  <si>
    <t>25.00%</t>
  </si>
  <si>
    <t>Percentage of development cost for the territory outside the United States to be paid for under the collaboration</t>
  </si>
  <si>
    <t>Collaboration Agreements (Mitsubishi Tanabe Pharma) (Details) - Mitsubishi Tanabe Pharma Corporation (MTPC) - Collaborative Arrangement - USD ($) $ in Millions</t>
  </si>
  <si>
    <t>1 Months Ended</t>
  </si>
  <si>
    <t>Mar. 31, 2016</t>
  </si>
  <si>
    <t>Collaborative Arrangements and Non-collaborative Arrangement Transactions [Line Items]</t>
  </si>
  <si>
    <t>Revenue Recognition, Milestone Method, Revenue Recognized</t>
  </si>
  <si>
    <t>First Payment [Member]</t>
  </si>
  <si>
    <t>Second Payment [Member]</t>
  </si>
  <si>
    <t>Collaboration Agreements Teva Agreement (Details) - USD ($) $ in Thousands</t>
  </si>
  <si>
    <t>Sep. 30, 2016</t>
  </si>
  <si>
    <t>Revenues</t>
  </si>
  <si>
    <t>Teva Pharmaceuticals [Member] | Collaborative Arrangement [Member]</t>
  </si>
  <si>
    <t>Collaboration Agreements (Intella Therapeutics) (Details) - USD ($) $ in Thousands</t>
  </si>
  <si>
    <t>Apr. 30, 2016</t>
  </si>
  <si>
    <t>Payments to Acquire Marketable Securities</t>
  </si>
  <si>
    <t>Collaborative Arrangement [Member] | Intellia Therapeutics [Member]</t>
  </si>
  <si>
    <t>Other Research and Development Expense</t>
  </si>
  <si>
    <t>Net Income Per Share (Details) - USD ($) $ / shares in Units, shares in Thousands, $ in Thousands</t>
  </si>
  <si>
    <t>Interest on Convertible Debt, Net of Tax</t>
  </si>
  <si>
    <t>Net Income (Loss) Available to Common Stockholders, Diluted</t>
  </si>
  <si>
    <t>Weighted Average Number of Shares Outstanding Reconciliation [Abstract]</t>
  </si>
  <si>
    <t>Effect of dilutive securities (in shares):</t>
  </si>
  <si>
    <t>Stock options</t>
  </si>
  <si>
    <t>Restricted stock</t>
  </si>
  <si>
    <t>Incremental Common Shares Attributable to Dilutive Effect of Conversion of Debt Securities</t>
  </si>
  <si>
    <t>Warrants</t>
  </si>
  <si>
    <t>Dilutive potential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Restricted Stock [Member]</t>
  </si>
  <si>
    <t>Convertible Debt Securities [Member]</t>
  </si>
  <si>
    <t>Marketable Securities (Details) - USD ($) $ in Thousands</t>
  </si>
  <si>
    <t>Schedule of Available-for-sale Securities [Line Items]</t>
  </si>
  <si>
    <t>Marketable Securities, Realized Gain (Loss)</t>
  </si>
  <si>
    <t>Amortized Cost Basis</t>
  </si>
  <si>
    <t>Available-for-sale Securities, Accumulated Gross Unrealized Gain, before Tax</t>
  </si>
  <si>
    <t>Available-for-sale Securities, Accumulated Gross Unrealized Loss, before Tax</t>
  </si>
  <si>
    <t>Available-for-sale Securities, Debt Maturities, Fair Value [Abstract]</t>
  </si>
  <si>
    <t>Maturities within one year</t>
  </si>
  <si>
    <t>Maturities after one year through five years</t>
  </si>
  <si>
    <t>Total</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Corporate Bond Securities [Member]</t>
  </si>
  <si>
    <t>U.S. government and government agency obligations</t>
  </si>
  <si>
    <t>Municipal bonds</t>
  </si>
  <si>
    <t>Equity Securities</t>
  </si>
  <si>
    <t>Unrestricted [Member] | Corporate Bond Securities [Member]</t>
  </si>
  <si>
    <t>Unrestricted [Member] | U.S. government and government agency obligations</t>
  </si>
  <si>
    <t>Unrestricted [Member] | Municipal bonds</t>
  </si>
  <si>
    <t>Unrestricted [Member] | Commercial Paper [Member]</t>
  </si>
  <si>
    <t>Unrestricted [Member] | Certificates of Deposit [Member]</t>
  </si>
  <si>
    <t>Unrestricted [Member] | Equity Securities</t>
  </si>
  <si>
    <t>Fair Value Measurements (Details) - USD ($) $ in Thousands</t>
  </si>
  <si>
    <t>Fair Value, Assets and Liabilities Measured on Recurring and Nonrecurring Basis [Line Items]</t>
  </si>
  <si>
    <t>Fair Value, Assets, Level 1 to Level 2 Transfers, Amount</t>
  </si>
  <si>
    <t>Proceeds from Sale and Maturity of Marketable Securities</t>
  </si>
  <si>
    <t>Fair Value, Measurement with Unobservable Inputs Reconciliation, Recurring Basis, Asset Transfers Into Level 3</t>
  </si>
  <si>
    <t>Fair Value, Measurement with Unobservable Inputs Reconciliation, Recurring Basis, Asset, Transfers out of Level 3</t>
  </si>
  <si>
    <t>Available-for-sale marketable securities:</t>
  </si>
  <si>
    <t>Total fair value of available-for-sale marketable securities</t>
  </si>
  <si>
    <t>Fair Value, Inputs, Level 2 [Member]</t>
  </si>
  <si>
    <t>Other than Temporary Impairment Losses, Investments</t>
  </si>
  <si>
    <t>Fair Value, Inputs, Level 3 [Member]</t>
  </si>
  <si>
    <t>Marketable Securities, Unrealized Gain (Loss)</t>
  </si>
  <si>
    <t>Measured on a recurring basis | Fair Value, Inputs, Level 1 [Member]</t>
  </si>
  <si>
    <t>Measured on a recurring basis | Fair Value, Inputs, Level 2 [Member]</t>
  </si>
  <si>
    <t>Measured on a recurring basis | Unrestricted [Member] | Fair Value, Inputs, Level 1 [Member]</t>
  </si>
  <si>
    <t>Corporate bonds</t>
  </si>
  <si>
    <t>Financial Instruments, Owned, US Government and Agency Obligations, at Fair Value</t>
  </si>
  <si>
    <t>Commercial Paper</t>
  </si>
  <si>
    <t>Certificates of Deposit, at Carrying Value</t>
  </si>
  <si>
    <t>Equity securities</t>
  </si>
  <si>
    <t>Measured on a recurring basis | Unrestricted [Member] | Fair Value, Inputs, Level 2 [Member]</t>
  </si>
  <si>
    <t>Estimate of Fair Value Measurement [Member] | Measured on a recurring basis</t>
  </si>
  <si>
    <t>Estimate of Fair Value Measurement [Member] | Measured on a recurring basis | Unrestricted [Member]</t>
  </si>
  <si>
    <t>Inventory (Details) - USD ($) $ in Thousands</t>
  </si>
  <si>
    <t>Inventory [Line Items]</t>
  </si>
  <si>
    <t>Raw materials</t>
  </si>
  <si>
    <t>Work in process</t>
  </si>
  <si>
    <t>Finished goods</t>
  </si>
  <si>
    <t>Deferred costs</t>
  </si>
  <si>
    <t>Total Inventories</t>
  </si>
  <si>
    <t>Inventory Write-down</t>
  </si>
  <si>
    <t>Accounts Payable and Accrued Expenses (Details) - USD ($) $ in Thousands</t>
  </si>
  <si>
    <t>Accounts Payable and Accrued Liabilities, Current [Abstract]</t>
  </si>
  <si>
    <t>Accounts payable</t>
  </si>
  <si>
    <t>Accrued payroll and related costs</t>
  </si>
  <si>
    <t>Accrued clinical trial expense</t>
  </si>
  <si>
    <t>Accrued sales-related charges, deductions and royalties</t>
  </si>
  <si>
    <t>Taxes Payable, Current</t>
  </si>
  <si>
    <t>Other accrued expenses and liabilities</t>
  </si>
  <si>
    <t>Debt (Details) - USD ($)</t>
  </si>
  <si>
    <t>Mar. 31, 2015</t>
  </si>
  <si>
    <t>Treasury Stock, Shares</t>
  </si>
  <si>
    <t>Treasury Stock, Value</t>
  </si>
  <si>
    <t>Credit Facility [Domain]</t>
  </si>
  <si>
    <t>Line of Credit Facility, Maximum Borrowing Capacity</t>
  </si>
  <si>
    <t>Line of Credit Facility, Expiration Period</t>
  </si>
  <si>
    <t>5 years</t>
  </si>
  <si>
    <t>Line of Credit Facility, Fair Value of Amount Outstanding</t>
  </si>
  <si>
    <t>Convertible senior notes</t>
  </si>
  <si>
    <t>Debt Conversion</t>
  </si>
  <si>
    <t>Stock Issued During Period, Shares, New Issues</t>
  </si>
  <si>
    <t>Adjustments to Additional Paid in Capital, Equity Component of Convertible Debt, Subsequent Adjustments</t>
  </si>
  <si>
    <t>November 2015 Agreement [Member]</t>
  </si>
  <si>
    <t>Limit price per share for warrant holders to close out hedge position</t>
  </si>
  <si>
    <t>Reduction of number of warrants</t>
  </si>
  <si>
    <t>February 2016 Agreement [Member]</t>
  </si>
  <si>
    <t>Limit price per share for warrant holders to close out hedge position pursuant to the agreement</t>
  </si>
  <si>
    <t>Leases (Details) - USD ($) $ in Millions</t>
  </si>
  <si>
    <t>Mar. 31, 2017</t>
  </si>
  <si>
    <t>Mar. 03, 2017</t>
  </si>
  <si>
    <t>Dec. 30, 2016</t>
  </si>
  <si>
    <t>Capital Leased Assets [Line Items]</t>
  </si>
  <si>
    <t>Facility Purchase Price</t>
  </si>
  <si>
    <t>Payment towards purchase price of Tarrytown facility</t>
  </si>
  <si>
    <t>Aggregate funding advanced to the participants</t>
  </si>
  <si>
    <t>Reimbursement received by the Company</t>
  </si>
  <si>
    <t>Initial term of lease</t>
  </si>
  <si>
    <t>Potential extended term of lease</t>
  </si>
  <si>
    <t>Tarrytown facility capital and facility Lease obligations</t>
  </si>
  <si>
    <t>Tarrytown lease transaction [Member]</t>
  </si>
  <si>
    <t>Derivative Instruments (Details) - USD ($)</t>
  </si>
  <si>
    <t>Derivative [Line Items]</t>
  </si>
  <si>
    <t>Gain (Loss) on Interest Rate Cash Flow Hedge Ineffectiveness</t>
  </si>
  <si>
    <t>Interest Rate Swap Contracts</t>
  </si>
  <si>
    <t>Derivative, Notional Amount</t>
  </si>
  <si>
    <t>Interest Rate Cap Contracts</t>
  </si>
  <si>
    <t>Income Taxes (Details) - USD ($)</t>
  </si>
  <si>
    <t>Operating Loss Carryforwards [Line Items]</t>
  </si>
  <si>
    <t>Total income tax expense (benefit)</t>
  </si>
  <si>
    <t>Effective income tax rate</t>
  </si>
  <si>
    <t>26.30%</t>
  </si>
  <si>
    <t>32.90%</t>
  </si>
  <si>
    <t>33.60%</t>
  </si>
  <si>
    <t>39.30%</t>
  </si>
  <si>
    <t>Available-for-sale Securities, Income Tax Expense on Change in Unrealized Holding Gain (Loss)</t>
  </si>
  <si>
    <t>Statement of Cash Flows (Details) - USD ($) $ in Millions</t>
  </si>
  <si>
    <t>Accrued capital expenditures</t>
  </si>
  <si>
    <t>Capital Lease Obligations Incurred</t>
  </si>
  <si>
    <t>Legal Matters (Details)</t>
  </si>
  <si>
    <t>Jun. 30, 2017EUR (€)</t>
  </si>
  <si>
    <t>Loss Contingencies [Line Items]</t>
  </si>
  <si>
    <t>Loss Contingency, Damages Sought, per unit produced.</t>
  </si>
  <si>
    <t>Loss Contingency, Damages Sought,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2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05240767</v>
      </c>
    </row>
    <row r="16" spans="1:3">
      <c r="A16" s="4" t="s">
        <v>23</v>
      </c>
    </row>
    <row r="17" spans="1:3">
      <c r="A17" s="3" t="s">
        <v>4</v>
      </c>
    </row>
    <row r="18" spans="1:3">
      <c r="A18" s="4" t="s">
        <v>22</v>
      </c>
      <c r="C18" s="5" t="n">
        <v>1911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744313</v>
      </c>
      <c r="C3" s="7" t="n">
        <v>535203</v>
      </c>
    </row>
    <row r="4" spans="1:3">
      <c r="A4" s="4" t="s">
        <v>28</v>
      </c>
      <c r="B4" s="5" t="n">
        <v>523537</v>
      </c>
      <c r="C4" s="5" t="n">
        <v>503481</v>
      </c>
    </row>
    <row r="5" spans="1:3">
      <c r="A5" s="4" t="s">
        <v>29</v>
      </c>
      <c r="B5" s="5" t="n">
        <v>1420403</v>
      </c>
      <c r="C5" s="5" t="n">
        <v>1343368</v>
      </c>
    </row>
    <row r="6" spans="1:3">
      <c r="A6" s="4" t="s">
        <v>30</v>
      </c>
      <c r="B6" s="5" t="n">
        <v>221078</v>
      </c>
      <c r="C6" s="5" t="n">
        <v>92989</v>
      </c>
    </row>
    <row r="7" spans="1:3">
      <c r="A7" s="4" t="s">
        <v>31</v>
      </c>
      <c r="B7" s="5" t="n">
        <v>203066</v>
      </c>
      <c r="C7" s="5" t="n">
        <v>175263</v>
      </c>
    </row>
    <row r="8" spans="1:3">
      <c r="A8" s="4" t="s">
        <v>32</v>
      </c>
      <c r="B8" s="5" t="n">
        <v>554320</v>
      </c>
      <c r="C8" s="5" t="n">
        <v>399356</v>
      </c>
    </row>
    <row r="9" spans="1:3">
      <c r="A9" s="4" t="s">
        <v>33</v>
      </c>
      <c r="B9" s="5" t="n">
        <v>193334</v>
      </c>
      <c r="C9" s="5" t="n">
        <v>130528</v>
      </c>
    </row>
    <row r="10" spans="1:3">
      <c r="A10" s="4" t="s">
        <v>34</v>
      </c>
      <c r="B10" s="5" t="n">
        <v>3860051</v>
      </c>
      <c r="C10" s="5" t="n">
        <v>3180188</v>
      </c>
    </row>
    <row r="11" spans="1:3">
      <c r="A11" s="4" t="s">
        <v>28</v>
      </c>
      <c r="B11" s="5" t="n">
        <v>1064677</v>
      </c>
      <c r="C11" s="5" t="n">
        <v>864260</v>
      </c>
    </row>
    <row r="12" spans="1:3">
      <c r="A12" s="4" t="s">
        <v>35</v>
      </c>
      <c r="B12" s="5" t="n">
        <v>2261702</v>
      </c>
      <c r="C12" s="5" t="n">
        <v>2083421</v>
      </c>
    </row>
    <row r="13" spans="1:3">
      <c r="A13" s="4" t="s">
        <v>36</v>
      </c>
      <c r="B13" s="5" t="n">
        <v>882980</v>
      </c>
      <c r="C13" s="5" t="n">
        <v>825303</v>
      </c>
    </row>
    <row r="14" spans="1:3">
      <c r="A14" s="4" t="s">
        <v>37</v>
      </c>
      <c r="B14" s="5" t="n">
        <v>36963</v>
      </c>
      <c r="C14" s="5" t="n">
        <v>20294</v>
      </c>
    </row>
    <row r="15" spans="1:3">
      <c r="A15" s="4" t="s">
        <v>38</v>
      </c>
      <c r="B15" s="5" t="n">
        <v>8106373</v>
      </c>
      <c r="C15" s="5" t="n">
        <v>6973466</v>
      </c>
    </row>
    <row r="16" spans="1:3">
      <c r="A16" s="3" t="s">
        <v>39</v>
      </c>
    </row>
    <row r="17" spans="1:3">
      <c r="A17" s="4" t="s">
        <v>40</v>
      </c>
      <c r="B17" s="5" t="n">
        <v>716364</v>
      </c>
      <c r="C17" s="5" t="n">
        <v>879096</v>
      </c>
    </row>
    <row r="18" spans="1:3">
      <c r="A18" s="4" t="s">
        <v>41</v>
      </c>
      <c r="B18" s="5" t="n">
        <v>0</v>
      </c>
      <c r="C18" s="5" t="n">
        <v>129557</v>
      </c>
    </row>
    <row r="19" spans="1:3">
      <c r="A19" s="4" t="s">
        <v>42</v>
      </c>
      <c r="B19" s="5" t="n">
        <v>184452</v>
      </c>
      <c r="C19" s="5" t="n">
        <v>115267</v>
      </c>
    </row>
    <row r="20" spans="1:3">
      <c r="A20" s="4" t="s">
        <v>43</v>
      </c>
      <c r="B20" s="5" t="n">
        <v>127804</v>
      </c>
      <c r="C20" s="5" t="n">
        <v>116397</v>
      </c>
    </row>
    <row r="21" spans="1:3">
      <c r="A21" s="4" t="s">
        <v>44</v>
      </c>
      <c r="B21" s="5" t="n">
        <v>397</v>
      </c>
      <c r="C21" s="5" t="n">
        <v>1178</v>
      </c>
    </row>
    <row r="22" spans="1:3">
      <c r="A22" s="4" t="s">
        <v>45</v>
      </c>
      <c r="B22" s="5" t="n">
        <v>1029017</v>
      </c>
      <c r="C22" s="5" t="n">
        <v>1241495</v>
      </c>
    </row>
    <row r="23" spans="1:3">
      <c r="A23" s="4" t="s">
        <v>46</v>
      </c>
      <c r="B23" s="5" t="n">
        <v>701173</v>
      </c>
      <c r="C23" s="5" t="n">
        <v>351569</v>
      </c>
    </row>
    <row r="24" spans="1:3">
      <c r="A24" s="4" t="s">
        <v>47</v>
      </c>
      <c r="B24" s="5" t="n">
        <v>443904</v>
      </c>
      <c r="C24" s="5" t="n">
        <v>503474</v>
      </c>
    </row>
    <row r="25" spans="1:3">
      <c r="A25" s="4" t="s">
        <v>48</v>
      </c>
      <c r="B25" s="5" t="n">
        <v>295621</v>
      </c>
      <c r="C25" s="5" t="n">
        <v>327298</v>
      </c>
    </row>
    <row r="26" spans="1:3">
      <c r="A26" s="4" t="s">
        <v>49</v>
      </c>
      <c r="B26" s="5" t="n">
        <v>115920</v>
      </c>
      <c r="C26" s="5" t="n">
        <v>100385</v>
      </c>
    </row>
    <row r="27" spans="1:3">
      <c r="A27" s="4" t="s">
        <v>50</v>
      </c>
      <c r="B27" s="5" t="n">
        <v>2585635</v>
      </c>
      <c r="C27" s="5" t="n">
        <v>2524221</v>
      </c>
    </row>
    <row r="28" spans="1:3">
      <c r="A28" s="3" t="s">
        <v>51</v>
      </c>
    </row>
    <row r="29" spans="1:3">
      <c r="A29" s="4" t="s">
        <v>52</v>
      </c>
      <c r="B29" s="5" t="n">
        <v>0</v>
      </c>
      <c r="C29" s="5" t="n">
        <v>0</v>
      </c>
    </row>
    <row r="30" spans="1:3">
      <c r="A30" s="4" t="s">
        <v>53</v>
      </c>
      <c r="B30" s="5" t="n">
        <v>3449622</v>
      </c>
      <c r="C30" s="5" t="n">
        <v>3029993</v>
      </c>
    </row>
    <row r="31" spans="1:3">
      <c r="A31" s="4" t="s">
        <v>54</v>
      </c>
      <c r="B31" s="5" t="n">
        <v>2384897</v>
      </c>
      <c r="C31" s="5" t="n">
        <v>1748222</v>
      </c>
    </row>
    <row r="32" spans="1:3">
      <c r="A32" s="4" t="s">
        <v>55</v>
      </c>
      <c r="B32" s="5" t="n">
        <v>2348</v>
      </c>
      <c r="C32" s="5" t="n">
        <v>-12840</v>
      </c>
    </row>
    <row r="33" spans="1:3">
      <c r="A33" s="4" t="s">
        <v>56</v>
      </c>
      <c r="B33" s="5" t="n">
        <v>-316240</v>
      </c>
      <c r="C33" s="5" t="n">
        <v>-316240</v>
      </c>
    </row>
    <row r="34" spans="1:3">
      <c r="A34" s="4" t="s">
        <v>57</v>
      </c>
      <c r="B34" s="5" t="n">
        <v>5520738</v>
      </c>
      <c r="C34" s="5" t="n">
        <v>4449245</v>
      </c>
    </row>
    <row r="35" spans="1:3">
      <c r="A35" s="4" t="s">
        <v>58</v>
      </c>
      <c r="B35" s="5" t="n">
        <v>8106373</v>
      </c>
      <c r="C35" s="5" t="n">
        <v>6973466</v>
      </c>
    </row>
    <row r="36" spans="1:3">
      <c r="A36" s="4" t="s">
        <v>23</v>
      </c>
    </row>
    <row r="37" spans="1:3">
      <c r="A37" s="3" t="s">
        <v>51</v>
      </c>
    </row>
    <row r="38" spans="1:3">
      <c r="A38" s="4" t="s">
        <v>59</v>
      </c>
      <c r="B38" s="5" t="n">
        <v>2</v>
      </c>
      <c r="C38" s="5" t="n">
        <v>2</v>
      </c>
    </row>
    <row r="39" spans="1:3">
      <c r="A39" s="4" t="s">
        <v>21</v>
      </c>
    </row>
    <row r="40" spans="1:3">
      <c r="A40" s="3" t="s">
        <v>51</v>
      </c>
    </row>
    <row r="41" spans="1:3">
      <c r="A41" s="4" t="s">
        <v>59</v>
      </c>
      <c r="B41" s="7" t="n">
        <v>109</v>
      </c>
      <c r="C41" s="7" t="n">
        <v>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3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25</v>
      </c>
    </row>
    <row r="2" spans="1:3">
      <c r="A2" s="3" t="s">
        <v>51</v>
      </c>
    </row>
    <row r="3" spans="1:3">
      <c r="A3" s="4" t="s">
        <v>61</v>
      </c>
      <c r="B3" s="8" t="n">
        <v>0.01</v>
      </c>
      <c r="C3" s="8" t="n">
        <v>0.01</v>
      </c>
    </row>
    <row r="4" spans="1:3">
      <c r="A4" s="4" t="s">
        <v>62</v>
      </c>
      <c r="B4" s="5" t="n">
        <v>30000000</v>
      </c>
      <c r="C4" s="5" t="n">
        <v>30000000</v>
      </c>
    </row>
    <row r="5" spans="1:3">
      <c r="A5" s="4" t="s">
        <v>63</v>
      </c>
      <c r="B5" s="5" t="n">
        <v>0</v>
      </c>
      <c r="C5" s="5" t="n">
        <v>0</v>
      </c>
    </row>
    <row r="6" spans="1:3">
      <c r="A6" s="4" t="s">
        <v>64</v>
      </c>
      <c r="B6" s="5" t="n">
        <v>0</v>
      </c>
      <c r="C6" s="5" t="n">
        <v>0</v>
      </c>
    </row>
    <row r="7" spans="1:3">
      <c r="A7" s="4" t="s">
        <v>65</v>
      </c>
      <c r="B7" s="5" t="n">
        <v>3763868</v>
      </c>
      <c r="C7" s="5" t="n">
        <v>3763868</v>
      </c>
    </row>
    <row r="8" spans="1:3">
      <c r="A8" s="4" t="s">
        <v>23</v>
      </c>
    </row>
    <row r="9" spans="1:3">
      <c r="A9" s="3" t="s">
        <v>51</v>
      </c>
    </row>
    <row r="10" spans="1:3">
      <c r="A10" s="4" t="s">
        <v>66</v>
      </c>
      <c r="B10" s="9" t="n">
        <v>0.001</v>
      </c>
      <c r="C10" s="9" t="n">
        <v>0.001</v>
      </c>
    </row>
    <row r="11" spans="1:3">
      <c r="A11" s="4" t="s">
        <v>67</v>
      </c>
      <c r="B11" s="5" t="n">
        <v>40000000</v>
      </c>
      <c r="C11" s="5" t="n">
        <v>40000000</v>
      </c>
    </row>
    <row r="12" spans="1:3">
      <c r="A12" s="4" t="s">
        <v>68</v>
      </c>
      <c r="B12" s="5" t="n">
        <v>1911456</v>
      </c>
      <c r="C12" s="5" t="n">
        <v>1911456</v>
      </c>
    </row>
    <row r="13" spans="1:3">
      <c r="A13" s="4" t="s">
        <v>69</v>
      </c>
      <c r="B13" s="5" t="n">
        <v>1911456</v>
      </c>
      <c r="C13" s="5" t="n">
        <v>1911456</v>
      </c>
    </row>
    <row r="14" spans="1:3">
      <c r="A14" s="4" t="s">
        <v>21</v>
      </c>
    </row>
    <row r="15" spans="1:3">
      <c r="A15" s="3" t="s">
        <v>51</v>
      </c>
    </row>
    <row r="16" spans="1:3">
      <c r="A16" s="4" t="s">
        <v>66</v>
      </c>
      <c r="B16" s="9" t="n">
        <v>0.001</v>
      </c>
      <c r="C16" s="9" t="n">
        <v>0.001</v>
      </c>
    </row>
    <row r="17" spans="1:3">
      <c r="A17" s="4" t="s">
        <v>67</v>
      </c>
      <c r="B17" s="5" t="n">
        <v>320000000</v>
      </c>
      <c r="C17" s="5" t="n">
        <v>320000000</v>
      </c>
    </row>
    <row r="18" spans="1:3">
      <c r="A18" s="4" t="s">
        <v>68</v>
      </c>
      <c r="B18" s="5" t="n">
        <v>108974612</v>
      </c>
      <c r="C18" s="5" t="n">
        <v>107860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6</v>
      </c>
      <c r="B1" s="2" t="s">
        <v>71</v>
      </c>
      <c r="C1" s="2" t="s">
        <v>1</v>
      </c>
    </row>
    <row r="2" spans="1:3">
      <c r="B2" s="2" t="s">
        <v>2</v>
      </c>
      <c r="C2" s="2" t="s">
        <v>2</v>
      </c>
    </row>
    <row r="3" spans="1:3">
      <c r="A3" s="3" t="s">
        <v>237</v>
      </c>
    </row>
    <row r="4" spans="1:3">
      <c r="A4" s="4" t="s">
        <v>238</v>
      </c>
      <c r="B4" s="7" t="n">
        <v>30100000</v>
      </c>
    </row>
    <row r="5" spans="1:3">
      <c r="A5" s="4" t="s">
        <v>239</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71</v>
      </c>
      <c r="D1" s="2" t="s">
        <v>1</v>
      </c>
    </row>
    <row r="2" spans="1:7">
      <c r="B2" s="2" t="s">
        <v>2</v>
      </c>
      <c r="C2" s="2" t="s">
        <v>72</v>
      </c>
      <c r="D2" s="2" t="s">
        <v>2</v>
      </c>
      <c r="E2" s="2" t="s">
        <v>72</v>
      </c>
      <c r="F2" s="2" t="s">
        <v>25</v>
      </c>
      <c r="G2" s="2" t="s">
        <v>241</v>
      </c>
    </row>
    <row r="3" spans="1:7">
      <c r="A3" s="3" t="s">
        <v>242</v>
      </c>
    </row>
    <row r="4" spans="1:7">
      <c r="A4" s="4" t="s">
        <v>74</v>
      </c>
      <c r="B4" s="7" t="n">
        <v>924133</v>
      </c>
      <c r="C4" s="7" t="n">
        <v>834219</v>
      </c>
      <c r="D4" s="7" t="n">
        <v>1782378</v>
      </c>
      <c r="E4" s="7" t="n">
        <v>1618401</v>
      </c>
    </row>
    <row r="5" spans="1:7">
      <c r="A5" s="3" t="s">
        <v>243</v>
      </c>
    </row>
    <row r="6" spans="1:7">
      <c r="A6" s="4" t="s">
        <v>244</v>
      </c>
      <c r="B6" s="5" t="n">
        <v>55028</v>
      </c>
      <c r="C6" s="5" t="n">
        <v>40846</v>
      </c>
      <c r="D6" s="5" t="n">
        <v>55028</v>
      </c>
      <c r="E6" s="5" t="n">
        <v>40846</v>
      </c>
      <c r="F6" s="7" t="n">
        <v>45851</v>
      </c>
      <c r="G6" s="7" t="n">
        <v>55249</v>
      </c>
    </row>
    <row r="7" spans="1:7">
      <c r="A7" s="4" t="s">
        <v>245</v>
      </c>
      <c r="D7" s="5" t="n">
        <v>188858</v>
      </c>
      <c r="E7" s="5" t="n">
        <v>127956</v>
      </c>
    </row>
    <row r="8" spans="1:7">
      <c r="A8" s="4" t="s">
        <v>246</v>
      </c>
      <c r="D8" s="5" t="n">
        <v>-179681</v>
      </c>
      <c r="E8" s="5" t="n">
        <v>-142359</v>
      </c>
    </row>
    <row r="9" spans="1:7">
      <c r="A9" s="4" t="s">
        <v>247</v>
      </c>
    </row>
    <row r="10" spans="1:7">
      <c r="A10" s="3" t="s">
        <v>243</v>
      </c>
    </row>
    <row r="11" spans="1:7">
      <c r="A11" s="4" t="s">
        <v>244</v>
      </c>
      <c r="B11" s="5" t="n">
        <v>23112</v>
      </c>
      <c r="C11" s="5" t="n">
        <v>11635</v>
      </c>
      <c r="D11" s="5" t="n">
        <v>23112</v>
      </c>
      <c r="E11" s="5" t="n">
        <v>11635</v>
      </c>
      <c r="F11" s="5" t="n">
        <v>12712</v>
      </c>
      <c r="G11" s="5" t="n">
        <v>6419</v>
      </c>
    </row>
    <row r="12" spans="1:7">
      <c r="A12" s="4" t="s">
        <v>245</v>
      </c>
      <c r="D12" s="5" t="n">
        <v>78250</v>
      </c>
      <c r="E12" s="5" t="n">
        <v>41326</v>
      </c>
    </row>
    <row r="13" spans="1:7">
      <c r="A13" s="4" t="s">
        <v>246</v>
      </c>
      <c r="D13" s="5" t="n">
        <v>-67850</v>
      </c>
      <c r="E13" s="5" t="n">
        <v>-36110</v>
      </c>
    </row>
    <row r="14" spans="1:7">
      <c r="A14" s="4" t="s">
        <v>248</v>
      </c>
    </row>
    <row r="15" spans="1:7">
      <c r="A15" s="3" t="s">
        <v>243</v>
      </c>
    </row>
    <row r="16" spans="1:7">
      <c r="A16" s="4" t="s">
        <v>244</v>
      </c>
      <c r="B16" s="5" t="n">
        <v>29023</v>
      </c>
      <c r="C16" s="5" t="n">
        <v>28135</v>
      </c>
      <c r="D16" s="5" t="n">
        <v>29023</v>
      </c>
      <c r="E16" s="5" t="n">
        <v>28135</v>
      </c>
      <c r="F16" s="5" t="n">
        <v>29465</v>
      </c>
      <c r="G16" s="5" t="n">
        <v>48313</v>
      </c>
    </row>
    <row r="17" spans="1:7">
      <c r="A17" s="4" t="s">
        <v>245</v>
      </c>
      <c r="D17" s="5" t="n">
        <v>90077</v>
      </c>
      <c r="E17" s="5" t="n">
        <v>74289</v>
      </c>
    </row>
    <row r="18" spans="1:7">
      <c r="A18" s="4" t="s">
        <v>246</v>
      </c>
      <c r="D18" s="5" t="n">
        <v>-90519</v>
      </c>
      <c r="E18" s="5" t="n">
        <v>-94467</v>
      </c>
    </row>
    <row r="19" spans="1:7">
      <c r="A19" s="4" t="s">
        <v>249</v>
      </c>
    </row>
    <row r="20" spans="1:7">
      <c r="A20" s="3" t="s">
        <v>243</v>
      </c>
    </row>
    <row r="21" spans="1:7">
      <c r="A21" s="4" t="s">
        <v>244</v>
      </c>
      <c r="B21" s="7" t="n">
        <v>2893</v>
      </c>
      <c r="C21" s="7" t="n">
        <v>1076</v>
      </c>
      <c r="D21" s="5" t="n">
        <v>2893</v>
      </c>
      <c r="E21" s="5" t="n">
        <v>1076</v>
      </c>
      <c r="F21" s="7" t="n">
        <v>3674</v>
      </c>
      <c r="G21" s="7" t="n">
        <v>517</v>
      </c>
    </row>
    <row r="22" spans="1:7">
      <c r="A22" s="4" t="s">
        <v>245</v>
      </c>
      <c r="D22" s="5" t="n">
        <v>20531</v>
      </c>
      <c r="E22" s="5" t="n">
        <v>12341</v>
      </c>
    </row>
    <row r="23" spans="1:7">
      <c r="A23" s="4" t="s">
        <v>246</v>
      </c>
      <c r="D23" s="7" t="n">
        <v>-21312</v>
      </c>
      <c r="E23" s="7" t="n">
        <v>-11782</v>
      </c>
    </row>
    <row r="24" spans="1:7">
      <c r="A24" s="4" t="s">
        <v>250</v>
      </c>
    </row>
    <row r="25" spans="1:7">
      <c r="A25" s="3" t="s">
        <v>251</v>
      </c>
    </row>
    <row r="26" spans="1:7">
      <c r="A26" s="4" t="s">
        <v>252</v>
      </c>
      <c r="B26" s="4" t="s">
        <v>253</v>
      </c>
      <c r="C26" s="4" t="s">
        <v>254</v>
      </c>
      <c r="D26" s="4" t="s">
        <v>255</v>
      </c>
      <c r="E26" s="4" t="s">
        <v>256</v>
      </c>
    </row>
    <row r="27" spans="1:7">
      <c r="A27" s="4" t="s">
        <v>257</v>
      </c>
    </row>
    <row r="28" spans="1:7">
      <c r="A28" s="3" t="s">
        <v>242</v>
      </c>
    </row>
    <row r="29" spans="1:7">
      <c r="A29" s="4" t="s">
        <v>74</v>
      </c>
      <c r="B29" s="7" t="n">
        <v>919466</v>
      </c>
      <c r="C29" s="7" t="n">
        <v>830936</v>
      </c>
      <c r="D29" s="7" t="n">
        <v>1773853</v>
      </c>
      <c r="E29" s="7" t="n">
        <v>1611781</v>
      </c>
    </row>
    <row r="30" spans="1:7">
      <c r="A30" s="4" t="s">
        <v>258</v>
      </c>
    </row>
    <row r="31" spans="1:7">
      <c r="A31" s="3" t="s">
        <v>242</v>
      </c>
    </row>
    <row r="32" spans="1:7">
      <c r="A32" s="4" t="s">
        <v>74</v>
      </c>
      <c r="B32" s="7" t="n">
        <v>4667</v>
      </c>
      <c r="C32" s="7" t="n">
        <v>3283</v>
      </c>
      <c r="D32" s="7" t="n">
        <v>8525</v>
      </c>
      <c r="E32" s="7" t="n">
        <v>6620</v>
      </c>
    </row>
    <row r="33" spans="1:7">
      <c r="A33" s="4" t="s">
        <v>259</v>
      </c>
    </row>
    <row r="34" spans="1:7">
      <c r="A34" s="3" t="s">
        <v>251</v>
      </c>
    </row>
    <row r="35" spans="1:7">
      <c r="A35" s="4" t="s">
        <v>252</v>
      </c>
      <c r="B35" s="4" t="s">
        <v>260</v>
      </c>
      <c r="C35" s="4" t="s">
        <v>261</v>
      </c>
      <c r="D35" s="4" t="s">
        <v>261</v>
      </c>
      <c r="E35" s="4" t="s">
        <v>261</v>
      </c>
    </row>
    <row r="36" spans="1:7">
      <c r="A36" s="4" t="s">
        <v>262</v>
      </c>
    </row>
    <row r="37" spans="1:7">
      <c r="A37" s="3" t="s">
        <v>251</v>
      </c>
    </row>
    <row r="38" spans="1:7">
      <c r="A38" s="4" t="s">
        <v>252</v>
      </c>
      <c r="B38" s="4" t="s">
        <v>263</v>
      </c>
      <c r="C38" s="4" t="s">
        <v>264</v>
      </c>
      <c r="D38" s="4" t="s">
        <v>263</v>
      </c>
      <c r="E38" s="4" t="s">
        <v>265</v>
      </c>
    </row>
    <row r="39" spans="1:7">
      <c r="A39" s="4" t="s">
        <v>266</v>
      </c>
    </row>
    <row r="40" spans="1:7">
      <c r="A40" s="3" t="s">
        <v>251</v>
      </c>
    </row>
    <row r="41" spans="1:7">
      <c r="A41" s="4" t="s">
        <v>252</v>
      </c>
      <c r="B41" s="4" t="s">
        <v>267</v>
      </c>
      <c r="C41" s="4" t="s">
        <v>267</v>
      </c>
      <c r="D41" s="4" t="s">
        <v>267</v>
      </c>
      <c r="E41" s="4" t="s">
        <v>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68</v>
      </c>
      <c r="B1" s="2" t="s">
        <v>71</v>
      </c>
      <c r="E1" s="2" t="s">
        <v>1</v>
      </c>
      <c r="G1" s="2" t="s">
        <v>269</v>
      </c>
    </row>
    <row r="2" spans="1:8">
      <c r="B2" s="2" t="s">
        <v>2</v>
      </c>
      <c r="C2" s="2" t="s">
        <v>72</v>
      </c>
      <c r="D2" s="2" t="s">
        <v>270</v>
      </c>
      <c r="E2" s="2" t="s">
        <v>2</v>
      </c>
      <c r="F2" s="2" t="s">
        <v>72</v>
      </c>
      <c r="G2" s="2" t="s">
        <v>271</v>
      </c>
      <c r="H2" s="2" t="s">
        <v>25</v>
      </c>
    </row>
    <row r="3" spans="1:8">
      <c r="A3" s="3" t="s">
        <v>272</v>
      </c>
    </row>
    <row r="4" spans="1:8">
      <c r="A4" s="4" t="s">
        <v>273</v>
      </c>
      <c r="B4" s="7" t="n">
        <v>222128</v>
      </c>
      <c r="C4" s="7" t="n">
        <v>163414</v>
      </c>
      <c r="E4" s="7" t="n">
        <v>432495</v>
      </c>
      <c r="F4" s="7" t="n">
        <v>383108</v>
      </c>
    </row>
    <row r="5" spans="1:8">
      <c r="A5" s="4" t="s">
        <v>80</v>
      </c>
      <c r="B5" s="5" t="n">
        <v>509975</v>
      </c>
      <c r="C5" s="5" t="n">
        <v>559930</v>
      </c>
      <c r="E5" s="5" t="n">
        <v>1017410</v>
      </c>
      <c r="F5" s="5" t="n">
        <v>1030042</v>
      </c>
    </row>
    <row r="6" spans="1:8">
      <c r="A6" s="4" t="s">
        <v>274</v>
      </c>
      <c r="B6" s="5" t="n">
        <v>184452</v>
      </c>
      <c r="E6" s="5" t="n">
        <v>184452</v>
      </c>
      <c r="H6" s="7" t="n">
        <v>115267</v>
      </c>
    </row>
    <row r="7" spans="1:8">
      <c r="A7" s="4" t="s">
        <v>275</v>
      </c>
    </row>
    <row r="8" spans="1:8">
      <c r="A8" s="3" t="s">
        <v>272</v>
      </c>
    </row>
    <row r="9" spans="1:8">
      <c r="A9" s="4" t="s">
        <v>276</v>
      </c>
      <c r="B9" s="5" t="n">
        <v>-122281</v>
      </c>
      <c r="C9" s="5" t="n">
        <v>-122107</v>
      </c>
      <c r="E9" s="5" t="n">
        <v>-230683</v>
      </c>
      <c r="F9" s="5" t="n">
        <v>-221529</v>
      </c>
    </row>
    <row r="10" spans="1:8">
      <c r="A10" s="4" t="s">
        <v>277</v>
      </c>
      <c r="B10" s="5" t="n">
        <v>137272</v>
      </c>
      <c r="C10" s="5" t="n">
        <v>144232</v>
      </c>
      <c r="E10" s="5" t="n">
        <v>292517</v>
      </c>
      <c r="F10" s="5" t="n">
        <v>337834</v>
      </c>
    </row>
    <row r="11" spans="1:8">
      <c r="A11" s="4" t="s">
        <v>278</v>
      </c>
      <c r="B11" s="5" t="n">
        <v>87104</v>
      </c>
      <c r="C11" s="5" t="n">
        <v>80817</v>
      </c>
      <c r="E11" s="5" t="n">
        <v>160663</v>
      </c>
      <c r="F11" s="5" t="n">
        <v>149539</v>
      </c>
    </row>
    <row r="12" spans="1:8">
      <c r="A12" s="4" t="s">
        <v>279</v>
      </c>
      <c r="B12" s="5" t="n">
        <v>31204</v>
      </c>
      <c r="C12" s="5" t="n">
        <v>8122</v>
      </c>
      <c r="E12" s="5" t="n">
        <v>42490</v>
      </c>
      <c r="F12" s="5" t="n">
        <v>15639</v>
      </c>
    </row>
    <row r="13" spans="1:8">
      <c r="A13" s="4" t="s">
        <v>273</v>
      </c>
      <c r="B13" s="5" t="n">
        <v>133299</v>
      </c>
      <c r="C13" s="5" t="n">
        <v>111064</v>
      </c>
      <c r="E13" s="7" t="n">
        <v>264987</v>
      </c>
      <c r="F13" s="5" t="n">
        <v>281483</v>
      </c>
    </row>
    <row r="14" spans="1:8">
      <c r="A14" s="4" t="s">
        <v>280</v>
      </c>
      <c r="E14" s="4" t="s">
        <v>281</v>
      </c>
    </row>
    <row r="15" spans="1:8">
      <c r="A15" s="4" t="s">
        <v>282</v>
      </c>
      <c r="E15" s="4" t="s">
        <v>263</v>
      </c>
    </row>
    <row r="16" spans="1:8">
      <c r="A16" s="4" t="s">
        <v>283</v>
      </c>
    </row>
    <row r="17" spans="1:8">
      <c r="A17" s="3" t="s">
        <v>272</v>
      </c>
    </row>
    <row r="18" spans="1:8">
      <c r="A18" s="4" t="s">
        <v>284</v>
      </c>
      <c r="E18" s="7" t="n">
        <v>200000</v>
      </c>
    </row>
    <row r="19" spans="1:8">
      <c r="A19" s="4" t="s">
        <v>285</v>
      </c>
    </row>
    <row r="20" spans="1:8">
      <c r="A20" s="3" t="s">
        <v>272</v>
      </c>
    </row>
    <row r="21" spans="1:8">
      <c r="A21" s="4" t="s">
        <v>286</v>
      </c>
      <c r="D21" s="7" t="n">
        <v>640000</v>
      </c>
    </row>
    <row r="22" spans="1:8">
      <c r="A22" s="4" t="s">
        <v>287</v>
      </c>
    </row>
    <row r="23" spans="1:8">
      <c r="A23" s="3" t="s">
        <v>272</v>
      </c>
    </row>
    <row r="24" spans="1:8">
      <c r="A24" s="4" t="s">
        <v>277</v>
      </c>
      <c r="B24" s="5" t="n">
        <v>68080</v>
      </c>
      <c r="C24" s="5" t="n">
        <v>32350</v>
      </c>
      <c r="E24" s="5" t="n">
        <v>126759</v>
      </c>
      <c r="F24" s="5" t="n">
        <v>61625</v>
      </c>
    </row>
    <row r="25" spans="1:8">
      <c r="A25" s="4" t="s">
        <v>279</v>
      </c>
      <c r="B25" s="5" t="n">
        <v>20749</v>
      </c>
      <c r="C25" s="5" t="n">
        <v>20000</v>
      </c>
      <c r="E25" s="5" t="n">
        <v>40749</v>
      </c>
      <c r="F25" s="5" t="n">
        <v>40000</v>
      </c>
    </row>
    <row r="26" spans="1:8">
      <c r="A26" s="4" t="s">
        <v>273</v>
      </c>
      <c r="B26" s="5" t="n">
        <v>88829</v>
      </c>
      <c r="C26" s="5" t="n">
        <v>52350</v>
      </c>
      <c r="E26" s="5" t="n">
        <v>167508</v>
      </c>
      <c r="F26" s="5" t="n">
        <v>101625</v>
      </c>
    </row>
    <row r="27" spans="1:8">
      <c r="A27" s="4" t="s">
        <v>288</v>
      </c>
    </row>
    <row r="28" spans="1:8">
      <c r="A28" s="3" t="s">
        <v>272</v>
      </c>
    </row>
    <row r="29" spans="1:8">
      <c r="A29" s="4" t="s">
        <v>80</v>
      </c>
      <c r="B29" s="7" t="n">
        <v>20600</v>
      </c>
      <c r="C29" s="7" t="n">
        <v>30600</v>
      </c>
      <c r="E29" s="7" t="n">
        <v>45600</v>
      </c>
      <c r="F29" s="7" t="n">
        <v>52300</v>
      </c>
    </row>
    <row r="30" spans="1:8">
      <c r="A30" s="4" t="s">
        <v>289</v>
      </c>
    </row>
    <row r="31" spans="1:8">
      <c r="A31" s="3" t="s">
        <v>272</v>
      </c>
    </row>
    <row r="32" spans="1:8">
      <c r="A32" s="4" t="s">
        <v>290</v>
      </c>
      <c r="G32" s="7" t="n">
        <v>13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1</v>
      </c>
      <c r="D1" s="2" t="s">
        <v>1</v>
      </c>
    </row>
    <row r="2" spans="1:5">
      <c r="B2" s="2" t="s">
        <v>2</v>
      </c>
      <c r="C2" s="2" t="s">
        <v>72</v>
      </c>
      <c r="D2" s="2" t="s">
        <v>2</v>
      </c>
      <c r="E2" s="2" t="s">
        <v>72</v>
      </c>
    </row>
    <row r="3" spans="1:5">
      <c r="A3" s="3" t="s">
        <v>272</v>
      </c>
    </row>
    <row r="4" spans="1:5">
      <c r="A4" s="4" t="s">
        <v>292</v>
      </c>
      <c r="B4" s="7" t="n">
        <v>210355</v>
      </c>
      <c r="C4" s="7" t="n">
        <v>191896</v>
      </c>
      <c r="D4" s="7" t="n">
        <v>404294</v>
      </c>
      <c r="E4" s="7" t="n">
        <v>371488</v>
      </c>
    </row>
    <row r="5" spans="1:5">
      <c r="A5" s="4" t="s">
        <v>257</v>
      </c>
    </row>
    <row r="6" spans="1:5">
      <c r="A6" s="3" t="s">
        <v>272</v>
      </c>
    </row>
    <row r="7" spans="1:5">
      <c r="A7" s="4" t="s">
        <v>276</v>
      </c>
      <c r="B7" s="5" t="n">
        <v>190883</v>
      </c>
      <c r="C7" s="5" t="n">
        <v>167492</v>
      </c>
      <c r="D7" s="5" t="n">
        <v>365759</v>
      </c>
      <c r="E7" s="5" t="n">
        <v>313327</v>
      </c>
    </row>
    <row r="8" spans="1:5">
      <c r="A8" s="4" t="s">
        <v>277</v>
      </c>
      <c r="B8" s="5" t="n">
        <v>2329</v>
      </c>
      <c r="C8" s="5" t="n">
        <v>2224</v>
      </c>
      <c r="D8" s="5" t="n">
        <v>4780</v>
      </c>
      <c r="E8" s="5" t="n">
        <v>4967</v>
      </c>
    </row>
    <row r="9" spans="1:5">
      <c r="A9" s="4" t="s">
        <v>279</v>
      </c>
      <c r="B9" s="5" t="n">
        <v>10593</v>
      </c>
      <c r="C9" s="5" t="n">
        <v>13355</v>
      </c>
      <c r="D9" s="5" t="n">
        <v>21196</v>
      </c>
      <c r="E9" s="5" t="n">
        <v>39847</v>
      </c>
    </row>
    <row r="10" spans="1:5">
      <c r="A10" s="4" t="s">
        <v>292</v>
      </c>
      <c r="B10" s="5" t="n">
        <v>203805</v>
      </c>
      <c r="C10" s="5" t="n">
        <v>183071</v>
      </c>
      <c r="D10" s="5" t="n">
        <v>391735</v>
      </c>
      <c r="E10" s="5" t="n">
        <v>358141</v>
      </c>
    </row>
    <row r="11" spans="1:5">
      <c r="A11" s="4" t="s">
        <v>293</v>
      </c>
    </row>
    <row r="12" spans="1:5">
      <c r="A12" s="3" t="s">
        <v>272</v>
      </c>
    </row>
    <row r="13" spans="1:5">
      <c r="A13" s="4" t="s">
        <v>277</v>
      </c>
      <c r="B13" s="5" t="n">
        <v>1321</v>
      </c>
      <c r="C13" s="5" t="n">
        <v>2762</v>
      </c>
      <c r="D13" s="5" t="n">
        <v>3178</v>
      </c>
      <c r="E13" s="5" t="n">
        <v>4658</v>
      </c>
    </row>
    <row r="14" spans="1:5">
      <c r="A14" s="4" t="s">
        <v>279</v>
      </c>
      <c r="B14" s="5" t="n">
        <v>19</v>
      </c>
      <c r="C14" s="5" t="n">
        <v>2607</v>
      </c>
      <c r="D14" s="5" t="n">
        <v>32</v>
      </c>
      <c r="E14" s="5" t="n">
        <v>5233</v>
      </c>
    </row>
    <row r="15" spans="1:5">
      <c r="A15" s="4" t="s">
        <v>292</v>
      </c>
      <c r="B15" s="5" t="n">
        <v>1340</v>
      </c>
      <c r="C15" s="5" t="n">
        <v>5369</v>
      </c>
      <c r="D15" s="5" t="n">
        <v>3210</v>
      </c>
      <c r="E15" s="5" t="n">
        <v>9891</v>
      </c>
    </row>
    <row r="16" spans="1:5">
      <c r="A16" s="4" t="s">
        <v>294</v>
      </c>
    </row>
    <row r="17" spans="1:5">
      <c r="A17" s="3" t="s">
        <v>272</v>
      </c>
    </row>
    <row r="18" spans="1:5">
      <c r="A18" s="4" t="s">
        <v>277</v>
      </c>
      <c r="B18" s="5" t="n">
        <v>3070</v>
      </c>
      <c r="C18" s="5" t="n">
        <v>2074</v>
      </c>
      <c r="D18" s="5" t="n">
        <v>5111</v>
      </c>
      <c r="E18" s="5" t="n">
        <v>2074</v>
      </c>
    </row>
    <row r="19" spans="1:5">
      <c r="A19" s="4" t="s">
        <v>279</v>
      </c>
      <c r="B19" s="5" t="n">
        <v>2140</v>
      </c>
      <c r="C19" s="5" t="n">
        <v>1382</v>
      </c>
      <c r="D19" s="5" t="n">
        <v>4238</v>
      </c>
      <c r="E19" s="5" t="n">
        <v>1382</v>
      </c>
    </row>
    <row r="20" spans="1:5">
      <c r="A20" s="4" t="s">
        <v>292</v>
      </c>
      <c r="B20" s="7" t="n">
        <v>5210</v>
      </c>
      <c r="C20" s="7" t="n">
        <v>3456</v>
      </c>
      <c r="D20" s="7" t="n">
        <v>9349</v>
      </c>
      <c r="E20" s="7" t="n">
        <v>34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5</v>
      </c>
      <c r="B1" s="2" t="s">
        <v>1</v>
      </c>
    </row>
    <row r="2" spans="1:2">
      <c r="B2" s="2" t="s">
        <v>2</v>
      </c>
    </row>
    <row r="3" spans="1:2">
      <c r="A3" s="4" t="s">
        <v>296</v>
      </c>
    </row>
    <row r="4" spans="1:2">
      <c r="A4" s="3" t="s">
        <v>272</v>
      </c>
    </row>
    <row r="5" spans="1:2">
      <c r="A5" s="4" t="s">
        <v>297</v>
      </c>
      <c r="B5" s="4" t="s">
        <v>298</v>
      </c>
    </row>
    <row r="6" spans="1:2">
      <c r="A6" s="4" t="s">
        <v>299</v>
      </c>
    </row>
    <row r="7" spans="1:2">
      <c r="A7" s="3" t="s">
        <v>272</v>
      </c>
    </row>
    <row r="8" spans="1:2">
      <c r="A8" s="4" t="s">
        <v>297</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286</v>
      </c>
      <c r="B3" s="7" t="n">
        <v>50</v>
      </c>
    </row>
    <row r="4" spans="1:2">
      <c r="A4" s="4" t="s">
        <v>304</v>
      </c>
      <c r="B4" s="4" t="s">
        <v>305</v>
      </c>
    </row>
    <row r="5" spans="1:2">
      <c r="A5" s="4" t="s">
        <v>306</v>
      </c>
      <c r="B5" s="4" t="s">
        <v>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7</v>
      </c>
      <c r="B1" s="2" t="s">
        <v>308</v>
      </c>
      <c r="C1" s="2" t="s">
        <v>71</v>
      </c>
    </row>
    <row r="2" spans="1:4">
      <c r="B2" s="2" t="s">
        <v>270</v>
      </c>
      <c r="C2" s="2" t="s">
        <v>2</v>
      </c>
      <c r="D2" s="2" t="s">
        <v>309</v>
      </c>
    </row>
    <row r="3" spans="1:4">
      <c r="A3" s="3" t="s">
        <v>310</v>
      </c>
    </row>
    <row r="4" spans="1:4">
      <c r="A4" s="4" t="s">
        <v>286</v>
      </c>
      <c r="B4" s="7" t="n">
        <v>10</v>
      </c>
    </row>
    <row r="5" spans="1:4">
      <c r="A5" s="4" t="s">
        <v>311</v>
      </c>
      <c r="C5" s="7" t="n">
        <v>30</v>
      </c>
    </row>
    <row r="6" spans="1:4">
      <c r="A6" s="4" t="s">
        <v>312</v>
      </c>
    </row>
    <row r="7" spans="1:4">
      <c r="A7" s="3" t="s">
        <v>310</v>
      </c>
    </row>
    <row r="8" spans="1:4">
      <c r="A8" s="4" t="s">
        <v>286</v>
      </c>
      <c r="D8" s="7" t="n">
        <v>45</v>
      </c>
    </row>
    <row r="9" spans="1:4">
      <c r="A9" s="4" t="s">
        <v>313</v>
      </c>
    </row>
    <row r="10" spans="1:4">
      <c r="A10" s="3" t="s">
        <v>310</v>
      </c>
    </row>
    <row r="11" spans="1:4">
      <c r="A11" s="4" t="s">
        <v>286</v>
      </c>
      <c r="D11" s="7" t="n">
        <v>1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14</v>
      </c>
      <c r="B1" s="2" t="s">
        <v>308</v>
      </c>
      <c r="C1" s="2" t="s">
        <v>71</v>
      </c>
      <c r="E1" s="2" t="s">
        <v>1</v>
      </c>
    </row>
    <row r="2" spans="1:6">
      <c r="B2" s="2" t="s">
        <v>315</v>
      </c>
      <c r="C2" s="2" t="s">
        <v>2</v>
      </c>
      <c r="D2" s="2" t="s">
        <v>72</v>
      </c>
      <c r="E2" s="2" t="s">
        <v>2</v>
      </c>
      <c r="F2" s="2" t="s">
        <v>72</v>
      </c>
    </row>
    <row r="3" spans="1:6">
      <c r="A3" s="3" t="s">
        <v>310</v>
      </c>
    </row>
    <row r="4" spans="1:6">
      <c r="A4" s="4" t="s">
        <v>316</v>
      </c>
      <c r="C4" s="7" t="n">
        <v>1470116</v>
      </c>
      <c r="D4" s="7" t="n">
        <v>1212629</v>
      </c>
      <c r="E4" s="7" t="n">
        <v>2789107</v>
      </c>
      <c r="F4" s="7" t="n">
        <v>2413478</v>
      </c>
    </row>
    <row r="5" spans="1:6">
      <c r="A5" s="4" t="s">
        <v>317</v>
      </c>
    </row>
    <row r="6" spans="1:6">
      <c r="A6" s="3" t="s">
        <v>310</v>
      </c>
    </row>
    <row r="7" spans="1:6">
      <c r="A7" s="4" t="s">
        <v>286</v>
      </c>
      <c r="B7" s="7" t="n">
        <v>250000</v>
      </c>
    </row>
    <row r="8" spans="1:6">
      <c r="A8" s="4" t="s">
        <v>316</v>
      </c>
      <c r="C8" s="5" t="n">
        <v>67700</v>
      </c>
      <c r="E8" s="7" t="n">
        <v>100800</v>
      </c>
    </row>
    <row r="9" spans="1:6">
      <c r="A9" s="4" t="s">
        <v>311</v>
      </c>
      <c r="C9" s="7" t="n">
        <v>25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308</v>
      </c>
      <c r="C1" s="2" t="s">
        <v>1</v>
      </c>
    </row>
    <row r="2" spans="1:4">
      <c r="B2" s="2" t="s">
        <v>319</v>
      </c>
      <c r="C2" s="2" t="s">
        <v>2</v>
      </c>
      <c r="D2" s="2" t="s">
        <v>72</v>
      </c>
    </row>
    <row r="3" spans="1:4">
      <c r="A3" s="3" t="s">
        <v>303</v>
      </c>
    </row>
    <row r="4" spans="1:4">
      <c r="A4" s="4" t="s">
        <v>320</v>
      </c>
      <c r="C4" s="7" t="n">
        <v>477408</v>
      </c>
      <c r="D4" s="7" t="n">
        <v>228942</v>
      </c>
    </row>
    <row r="5" spans="1:4">
      <c r="A5" s="4" t="s">
        <v>321</v>
      </c>
    </row>
    <row r="6" spans="1:4">
      <c r="A6" s="3" t="s">
        <v>303</v>
      </c>
    </row>
    <row r="7" spans="1:4">
      <c r="A7" s="4" t="s">
        <v>322</v>
      </c>
      <c r="B7" s="7" t="n">
        <v>75000</v>
      </c>
    </row>
    <row r="8" spans="1:4">
      <c r="A8" s="4" t="s">
        <v>320</v>
      </c>
      <c r="D8" s="7" t="n">
        <v>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24133</v>
      </c>
      <c r="C4" s="7" t="n">
        <v>834219</v>
      </c>
      <c r="D4" s="7" t="n">
        <v>1782378</v>
      </c>
      <c r="E4" s="7" t="n">
        <v>1618401</v>
      </c>
    </row>
    <row r="5" spans="1:5">
      <c r="A5" s="4" t="s">
        <v>75</v>
      </c>
      <c r="B5" s="5" t="n">
        <v>222128</v>
      </c>
      <c r="C5" s="5" t="n">
        <v>163414</v>
      </c>
      <c r="D5" s="5" t="n">
        <v>432495</v>
      </c>
      <c r="E5" s="5" t="n">
        <v>383108</v>
      </c>
    </row>
    <row r="6" spans="1:5">
      <c r="A6" s="4" t="s">
        <v>76</v>
      </c>
      <c r="B6" s="5" t="n">
        <v>210355</v>
      </c>
      <c r="C6" s="5" t="n">
        <v>191896</v>
      </c>
      <c r="D6" s="5" t="n">
        <v>404294</v>
      </c>
      <c r="E6" s="5" t="n">
        <v>371488</v>
      </c>
    </row>
    <row r="7" spans="1:5">
      <c r="A7" s="4" t="s">
        <v>77</v>
      </c>
      <c r="B7" s="5" t="n">
        <v>113500</v>
      </c>
      <c r="C7" s="5" t="n">
        <v>23100</v>
      </c>
      <c r="D7" s="5" t="n">
        <v>169940</v>
      </c>
      <c r="E7" s="5" t="n">
        <v>40481</v>
      </c>
    </row>
    <row r="8" spans="1:5">
      <c r="A8" s="4" t="s">
        <v>78</v>
      </c>
      <c r="B8" s="5" t="n">
        <v>1470116</v>
      </c>
      <c r="C8" s="5" t="n">
        <v>1212629</v>
      </c>
      <c r="D8" s="5" t="n">
        <v>2789107</v>
      </c>
      <c r="E8" s="5" t="n">
        <v>2413478</v>
      </c>
    </row>
    <row r="9" spans="1:5">
      <c r="A9" s="3" t="s">
        <v>79</v>
      </c>
    </row>
    <row r="10" spans="1:5">
      <c r="A10" s="4" t="s">
        <v>80</v>
      </c>
      <c r="B10" s="5" t="n">
        <v>509975</v>
      </c>
      <c r="C10" s="5" t="n">
        <v>559930</v>
      </c>
      <c r="D10" s="5" t="n">
        <v>1017410</v>
      </c>
      <c r="E10" s="5" t="n">
        <v>1030042</v>
      </c>
    </row>
    <row r="11" spans="1:5">
      <c r="A11" s="4" t="s">
        <v>81</v>
      </c>
      <c r="B11" s="5" t="n">
        <v>306908</v>
      </c>
      <c r="C11" s="5" t="n">
        <v>292038</v>
      </c>
      <c r="D11" s="5" t="n">
        <v>603754</v>
      </c>
      <c r="E11" s="5" t="n">
        <v>581715</v>
      </c>
    </row>
    <row r="12" spans="1:5">
      <c r="A12" s="4" t="s">
        <v>82</v>
      </c>
      <c r="B12" s="5" t="n">
        <v>42133</v>
      </c>
      <c r="C12" s="5" t="n">
        <v>41247</v>
      </c>
      <c r="D12" s="5" t="n">
        <v>103386</v>
      </c>
      <c r="E12" s="5" t="n">
        <v>120189</v>
      </c>
    </row>
    <row r="13" spans="1:5">
      <c r="A13" s="4" t="s">
        <v>83</v>
      </c>
      <c r="B13" s="5" t="n">
        <v>60788</v>
      </c>
      <c r="C13" s="5" t="n">
        <v>27786</v>
      </c>
      <c r="D13" s="5" t="n">
        <v>83703</v>
      </c>
      <c r="E13" s="5" t="n">
        <v>60596</v>
      </c>
    </row>
    <row r="14" spans="1:5">
      <c r="A14" s="4" t="s">
        <v>84</v>
      </c>
      <c r="B14" s="5" t="n">
        <v>919804</v>
      </c>
      <c r="C14" s="5" t="n">
        <v>921001</v>
      </c>
      <c r="D14" s="5" t="n">
        <v>1808253</v>
      </c>
      <c r="E14" s="5" t="n">
        <v>1792542</v>
      </c>
    </row>
    <row r="15" spans="1:5">
      <c r="A15" s="4" t="s">
        <v>85</v>
      </c>
      <c r="B15" s="5" t="n">
        <v>550312</v>
      </c>
      <c r="C15" s="5" t="n">
        <v>291628</v>
      </c>
      <c r="D15" s="5" t="n">
        <v>980854</v>
      </c>
      <c r="E15" s="5" t="n">
        <v>620936</v>
      </c>
    </row>
    <row r="16" spans="1:5">
      <c r="A16" s="3" t="s">
        <v>86</v>
      </c>
    </row>
    <row r="17" spans="1:5">
      <c r="A17" s="4" t="s">
        <v>87</v>
      </c>
      <c r="B17" s="5" t="n">
        <v>-19061</v>
      </c>
      <c r="C17" s="5" t="n">
        <v>1879</v>
      </c>
      <c r="D17" s="5" t="n">
        <v>-9813</v>
      </c>
      <c r="E17" s="5" t="n">
        <v>5362</v>
      </c>
    </row>
    <row r="18" spans="1:5">
      <c r="A18" s="4" t="s">
        <v>88</v>
      </c>
      <c r="B18" s="5" t="n">
        <v>-5401</v>
      </c>
      <c r="C18" s="5" t="n">
        <v>-1251</v>
      </c>
      <c r="D18" s="5" t="n">
        <v>-12902</v>
      </c>
      <c r="E18" s="5" t="n">
        <v>-3891</v>
      </c>
    </row>
    <row r="19" spans="1:5">
      <c r="A19" s="4" t="s">
        <v>89</v>
      </c>
      <c r="B19" s="5" t="n">
        <v>-24462</v>
      </c>
      <c r="C19" s="5" t="n">
        <v>628</v>
      </c>
      <c r="D19" s="5" t="n">
        <v>-22715</v>
      </c>
      <c r="E19" s="5" t="n">
        <v>1471</v>
      </c>
    </row>
    <row r="20" spans="1:5">
      <c r="A20" s="4" t="s">
        <v>90</v>
      </c>
      <c r="B20" s="5" t="n">
        <v>525850</v>
      </c>
      <c r="C20" s="5" t="n">
        <v>292256</v>
      </c>
      <c r="D20" s="5" t="n">
        <v>958139</v>
      </c>
      <c r="E20" s="5" t="n">
        <v>622407</v>
      </c>
    </row>
    <row r="21" spans="1:5">
      <c r="A21" s="4" t="s">
        <v>91</v>
      </c>
      <c r="B21" s="5" t="n">
        <v>-138106</v>
      </c>
      <c r="C21" s="5" t="n">
        <v>-96038</v>
      </c>
      <c r="D21" s="5" t="n">
        <v>-321464</v>
      </c>
      <c r="E21" s="5" t="n">
        <v>-244804</v>
      </c>
    </row>
    <row r="22" spans="1:5">
      <c r="A22" s="4" t="s">
        <v>92</v>
      </c>
      <c r="B22" s="7" t="n">
        <v>387744</v>
      </c>
      <c r="C22" s="7" t="n">
        <v>196218</v>
      </c>
      <c r="D22" s="7" t="n">
        <v>636675</v>
      </c>
      <c r="E22" s="7" t="n">
        <v>377603</v>
      </c>
    </row>
    <row r="23" spans="1:5">
      <c r="A23" s="4" t="s">
        <v>93</v>
      </c>
      <c r="B23" s="8" t="n">
        <v>3.66</v>
      </c>
      <c r="C23" s="8" t="n">
        <v>1.88</v>
      </c>
      <c r="D23" s="8" t="n">
        <v>6.02</v>
      </c>
      <c r="E23" s="8" t="n">
        <v>3.61</v>
      </c>
    </row>
    <row r="24" spans="1:5">
      <c r="A24" s="4" t="s">
        <v>94</v>
      </c>
      <c r="B24" s="8" t="n">
        <v>3.34</v>
      </c>
      <c r="C24" s="8" t="n">
        <v>1.69</v>
      </c>
      <c r="D24" s="8" t="n">
        <v>5.51</v>
      </c>
      <c r="E24" s="8" t="n">
        <v>3.24</v>
      </c>
    </row>
    <row r="25" spans="1:5">
      <c r="A25" s="4" t="s">
        <v>95</v>
      </c>
      <c r="B25" s="5" t="n">
        <v>106034</v>
      </c>
      <c r="C25" s="5" t="n">
        <v>104633</v>
      </c>
      <c r="D25" s="5" t="n">
        <v>105804</v>
      </c>
      <c r="E25" s="5" t="n">
        <v>104462</v>
      </c>
    </row>
    <row r="26" spans="1:5">
      <c r="A26" s="4" t="s">
        <v>96</v>
      </c>
      <c r="B26" s="5" t="n">
        <v>116137</v>
      </c>
      <c r="C26" s="5" t="n">
        <v>116231</v>
      </c>
      <c r="D26" s="5" t="n">
        <v>115607</v>
      </c>
      <c r="E26" s="5" t="n">
        <v>116617</v>
      </c>
    </row>
    <row r="27" spans="1:5">
      <c r="A27" s="3" t="s">
        <v>97</v>
      </c>
    </row>
    <row r="28" spans="1:5">
      <c r="A28" s="4" t="s">
        <v>92</v>
      </c>
      <c r="B28" s="7" t="n">
        <v>387744</v>
      </c>
      <c r="C28" s="7" t="n">
        <v>196218</v>
      </c>
      <c r="D28" s="7" t="n">
        <v>636675</v>
      </c>
      <c r="E28" s="7" t="n">
        <v>377603</v>
      </c>
    </row>
    <row r="29" spans="1:5">
      <c r="A29" s="3" t="s">
        <v>98</v>
      </c>
    </row>
    <row r="30" spans="1:5">
      <c r="A30" s="4" t="s">
        <v>99</v>
      </c>
      <c r="B30" s="5" t="n">
        <v>8204</v>
      </c>
      <c r="C30" s="5" t="n">
        <v>840</v>
      </c>
      <c r="D30" s="5" t="n">
        <v>15160</v>
      </c>
      <c r="E30" s="5" t="n">
        <v>-3368</v>
      </c>
    </row>
    <row r="31" spans="1:5">
      <c r="A31" s="4" t="s">
        <v>100</v>
      </c>
      <c r="B31" s="5" t="n">
        <v>28</v>
      </c>
      <c r="C31" s="5" t="n">
        <v>0</v>
      </c>
      <c r="D31" s="5" t="n">
        <v>28</v>
      </c>
      <c r="E31" s="5" t="n">
        <v>0</v>
      </c>
    </row>
    <row r="32" spans="1:5">
      <c r="A32" s="4" t="s">
        <v>101</v>
      </c>
      <c r="B32" s="7" t="n">
        <v>395976</v>
      </c>
      <c r="C32" s="7" t="n">
        <v>197058</v>
      </c>
      <c r="D32" s="7" t="n">
        <v>651863</v>
      </c>
      <c r="E32" s="7" t="n">
        <v>374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1</v>
      </c>
      <c r="D1" s="2" t="s">
        <v>1</v>
      </c>
    </row>
    <row r="2" spans="1:5">
      <c r="B2" s="2" t="s">
        <v>2</v>
      </c>
      <c r="C2" s="2" t="s">
        <v>72</v>
      </c>
      <c r="D2" s="2" t="s">
        <v>2</v>
      </c>
      <c r="E2" s="2" t="s">
        <v>72</v>
      </c>
    </row>
    <row r="3" spans="1:5">
      <c r="A3" s="3" t="s">
        <v>146</v>
      </c>
    </row>
    <row r="4" spans="1:5">
      <c r="A4" s="4" t="s">
        <v>92</v>
      </c>
      <c r="B4" s="7" t="n">
        <v>387744</v>
      </c>
      <c r="C4" s="7" t="n">
        <v>196218</v>
      </c>
      <c r="D4" s="7" t="n">
        <v>636675</v>
      </c>
      <c r="E4" s="7" t="n">
        <v>377603</v>
      </c>
    </row>
    <row r="5" spans="1:5">
      <c r="A5" s="4" t="s">
        <v>324</v>
      </c>
      <c r="B5" s="5" t="n">
        <v>0</v>
      </c>
      <c r="C5" s="5" t="n">
        <v>0</v>
      </c>
      <c r="D5" s="5" t="n">
        <v>0</v>
      </c>
      <c r="E5" s="5" t="n">
        <v>373</v>
      </c>
    </row>
    <row r="6" spans="1:5">
      <c r="A6" s="4" t="s">
        <v>325</v>
      </c>
      <c r="B6" s="7" t="n">
        <v>387744</v>
      </c>
      <c r="C6" s="7" t="n">
        <v>196218</v>
      </c>
      <c r="D6" s="7" t="n">
        <v>636675</v>
      </c>
      <c r="E6" s="7" t="n">
        <v>377976</v>
      </c>
    </row>
    <row r="7" spans="1:5">
      <c r="A7" s="3" t="s">
        <v>326</v>
      </c>
    </row>
    <row r="8" spans="1:5">
      <c r="A8" s="4" t="s">
        <v>95</v>
      </c>
      <c r="B8" s="5" t="n">
        <v>106034</v>
      </c>
      <c r="C8" s="5" t="n">
        <v>104633</v>
      </c>
      <c r="D8" s="5" t="n">
        <v>105804</v>
      </c>
      <c r="E8" s="5" t="n">
        <v>104462</v>
      </c>
    </row>
    <row r="9" spans="1:5">
      <c r="A9" s="3" t="s">
        <v>327</v>
      </c>
    </row>
    <row r="10" spans="1:5">
      <c r="A10" s="4" t="s">
        <v>328</v>
      </c>
      <c r="B10" s="5" t="n">
        <v>9602</v>
      </c>
      <c r="C10" s="5" t="n">
        <v>10141</v>
      </c>
      <c r="D10" s="5" t="n">
        <v>9310</v>
      </c>
      <c r="E10" s="5" t="n">
        <v>10433</v>
      </c>
    </row>
    <row r="11" spans="1:5">
      <c r="A11" s="4" t="s">
        <v>329</v>
      </c>
      <c r="B11" s="5" t="n">
        <v>501</v>
      </c>
      <c r="C11" s="5" t="n">
        <v>473</v>
      </c>
      <c r="D11" s="5" t="n">
        <v>493</v>
      </c>
      <c r="E11" s="5" t="n">
        <v>471</v>
      </c>
    </row>
    <row r="12" spans="1:5">
      <c r="A12" s="4" t="s">
        <v>330</v>
      </c>
      <c r="B12" s="5" t="n">
        <v>0</v>
      </c>
      <c r="C12" s="5" t="n">
        <v>0</v>
      </c>
      <c r="D12" s="5" t="n">
        <v>0</v>
      </c>
      <c r="E12" s="5" t="n">
        <v>121</v>
      </c>
    </row>
    <row r="13" spans="1:5">
      <c r="A13" s="4" t="s">
        <v>331</v>
      </c>
      <c r="B13" s="5" t="n">
        <v>0</v>
      </c>
      <c r="C13" s="5" t="n">
        <v>984</v>
      </c>
      <c r="D13" s="5" t="n">
        <v>0</v>
      </c>
      <c r="E13" s="5" t="n">
        <v>1130</v>
      </c>
    </row>
    <row r="14" spans="1:5">
      <c r="A14" s="4" t="s">
        <v>332</v>
      </c>
      <c r="B14" s="5" t="n">
        <v>10103</v>
      </c>
      <c r="C14" s="5" t="n">
        <v>11598</v>
      </c>
      <c r="D14" s="5" t="n">
        <v>9803</v>
      </c>
      <c r="E14" s="5" t="n">
        <v>12155</v>
      </c>
    </row>
    <row r="15" spans="1:5">
      <c r="A15" s="4" t="s">
        <v>333</v>
      </c>
      <c r="B15" s="5" t="n">
        <v>116137</v>
      </c>
      <c r="C15" s="5" t="n">
        <v>116231</v>
      </c>
      <c r="D15" s="5" t="n">
        <v>115607</v>
      </c>
      <c r="E15" s="5" t="n">
        <v>116617</v>
      </c>
    </row>
    <row r="16" spans="1:5">
      <c r="A16" s="3" t="s">
        <v>334</v>
      </c>
    </row>
    <row r="17" spans="1:5">
      <c r="A17" s="4" t="s">
        <v>93</v>
      </c>
      <c r="B17" s="8" t="n">
        <v>3.66</v>
      </c>
      <c r="C17" s="8" t="n">
        <v>1.88</v>
      </c>
      <c r="D17" s="8" t="n">
        <v>6.02</v>
      </c>
      <c r="E17" s="8" t="n">
        <v>3.61</v>
      </c>
    </row>
    <row r="18" spans="1:5">
      <c r="A18" s="4" t="s">
        <v>335</v>
      </c>
      <c r="B18" s="8" t="n">
        <v>3.34</v>
      </c>
      <c r="C18" s="8" t="n">
        <v>1.69</v>
      </c>
      <c r="D18" s="8" t="n">
        <v>5.51</v>
      </c>
      <c r="E18" s="8" t="n">
        <v>3.24</v>
      </c>
    </row>
    <row r="19" spans="1:5">
      <c r="A19" s="4" t="s">
        <v>328</v>
      </c>
    </row>
    <row r="20" spans="1:5">
      <c r="A20" s="3" t="s">
        <v>336</v>
      </c>
    </row>
    <row r="21" spans="1:5">
      <c r="A21" s="4" t="s">
        <v>337</v>
      </c>
      <c r="B21" s="5" t="n">
        <v>7959</v>
      </c>
      <c r="C21" s="5" t="n">
        <v>7904</v>
      </c>
      <c r="D21" s="5" t="n">
        <v>11055</v>
      </c>
      <c r="E21" s="5" t="n">
        <v>7830</v>
      </c>
    </row>
    <row r="22" spans="1:5">
      <c r="A22" s="4" t="s">
        <v>338</v>
      </c>
    </row>
    <row r="23" spans="1:5">
      <c r="A23" s="3" t="s">
        <v>336</v>
      </c>
    </row>
    <row r="24" spans="1:5">
      <c r="A24" s="4" t="s">
        <v>337</v>
      </c>
      <c r="B24" s="5" t="n">
        <v>0</v>
      </c>
      <c r="C24" s="5" t="n">
        <v>20</v>
      </c>
      <c r="D24" s="5" t="n">
        <v>16</v>
      </c>
      <c r="E24" s="5" t="n">
        <v>19</v>
      </c>
    </row>
    <row r="25" spans="1:5">
      <c r="A25" s="4" t="s">
        <v>339</v>
      </c>
    </row>
    <row r="26" spans="1:5">
      <c r="A26" s="3" t="s">
        <v>336</v>
      </c>
    </row>
    <row r="27" spans="1:5">
      <c r="A27" s="4" t="s">
        <v>337</v>
      </c>
      <c r="B27" s="5" t="n">
        <v>0</v>
      </c>
      <c r="C27" s="5" t="n">
        <v>96</v>
      </c>
      <c r="D27" s="5" t="n">
        <v>0</v>
      </c>
      <c r="E27"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40</v>
      </c>
      <c r="B1" s="2" t="s">
        <v>71</v>
      </c>
      <c r="D1" s="2" t="s">
        <v>1</v>
      </c>
    </row>
    <row r="2" spans="1:6">
      <c r="B2" s="2" t="s">
        <v>2</v>
      </c>
      <c r="C2" s="2" t="s">
        <v>72</v>
      </c>
      <c r="D2" s="2" t="s">
        <v>2</v>
      </c>
      <c r="E2" s="2" t="s">
        <v>72</v>
      </c>
      <c r="F2" s="2" t="s">
        <v>25</v>
      </c>
    </row>
    <row r="3" spans="1:6">
      <c r="A3" s="3" t="s">
        <v>341</v>
      </c>
    </row>
    <row r="4" spans="1:6">
      <c r="A4" s="4" t="s">
        <v>342</v>
      </c>
      <c r="B4" s="7" t="n">
        <v>0</v>
      </c>
      <c r="C4" s="7" t="n">
        <v>0</v>
      </c>
      <c r="D4" s="7" t="n">
        <v>0</v>
      </c>
      <c r="E4" s="7" t="n">
        <v>0</v>
      </c>
    </row>
    <row r="5" spans="1:6">
      <c r="A5" s="4" t="s">
        <v>343</v>
      </c>
      <c r="B5" s="5" t="n">
        <v>1585849</v>
      </c>
      <c r="D5" s="5" t="n">
        <v>1585849</v>
      </c>
      <c r="F5" s="7" t="n">
        <v>1380487</v>
      </c>
    </row>
    <row r="6" spans="1:6">
      <c r="A6" s="4" t="s">
        <v>344</v>
      </c>
      <c r="B6" s="5" t="n">
        <v>11884</v>
      </c>
      <c r="D6" s="5" t="n">
        <v>11884</v>
      </c>
      <c r="F6" s="5" t="n">
        <v>6241</v>
      </c>
    </row>
    <row r="7" spans="1:6">
      <c r="A7" s="4" t="s">
        <v>345</v>
      </c>
      <c r="B7" s="5" t="n">
        <v>-9519</v>
      </c>
      <c r="D7" s="5" t="n">
        <v>-9519</v>
      </c>
      <c r="F7" s="5" t="n">
        <v>-18987</v>
      </c>
    </row>
    <row r="8" spans="1:6">
      <c r="A8" s="4" t="s">
        <v>218</v>
      </c>
      <c r="B8" s="5" t="n">
        <v>1588214</v>
      </c>
      <c r="D8" s="5" t="n">
        <v>1588214</v>
      </c>
      <c r="F8" s="5" t="n">
        <v>1367741</v>
      </c>
    </row>
    <row r="9" spans="1:6">
      <c r="A9" s="3" t="s">
        <v>346</v>
      </c>
    </row>
    <row r="10" spans="1:6">
      <c r="A10" s="4" t="s">
        <v>347</v>
      </c>
      <c r="B10" s="5" t="n">
        <v>523537</v>
      </c>
      <c r="D10" s="5" t="n">
        <v>523537</v>
      </c>
      <c r="F10" s="5" t="n">
        <v>503481</v>
      </c>
    </row>
    <row r="11" spans="1:6">
      <c r="A11" s="4" t="s">
        <v>348</v>
      </c>
      <c r="B11" s="5" t="n">
        <v>1004308</v>
      </c>
      <c r="D11" s="5" t="n">
        <v>1004308</v>
      </c>
      <c r="F11" s="5" t="n">
        <v>815041</v>
      </c>
    </row>
    <row r="12" spans="1:6">
      <c r="A12" s="4" t="s">
        <v>349</v>
      </c>
      <c r="B12" s="5" t="n">
        <v>1527845</v>
      </c>
      <c r="D12" s="5" t="n">
        <v>1527845</v>
      </c>
      <c r="F12" s="5" t="n">
        <v>1318522</v>
      </c>
    </row>
    <row r="13" spans="1:6">
      <c r="A13" s="3" t="s">
        <v>350</v>
      </c>
    </row>
    <row r="14" spans="1:6">
      <c r="A14" s="4" t="s">
        <v>351</v>
      </c>
      <c r="B14" s="5" t="n">
        <v>817983</v>
      </c>
      <c r="D14" s="5" t="n">
        <v>817983</v>
      </c>
      <c r="F14" s="5" t="n">
        <v>883950</v>
      </c>
    </row>
    <row r="15" spans="1:6">
      <c r="A15" s="4" t="s">
        <v>352</v>
      </c>
      <c r="B15" s="5" t="n">
        <v>7444</v>
      </c>
      <c r="D15" s="5" t="n">
        <v>7444</v>
      </c>
      <c r="F15" s="5" t="n">
        <v>36407</v>
      </c>
    </row>
    <row r="16" spans="1:6">
      <c r="A16" s="4" t="s">
        <v>353</v>
      </c>
      <c r="B16" s="5" t="n">
        <v>825427</v>
      </c>
      <c r="D16" s="5" t="n">
        <v>825427</v>
      </c>
      <c r="F16" s="5" t="n">
        <v>920357</v>
      </c>
    </row>
    <row r="17" spans="1:6">
      <c r="A17" s="3" t="s">
        <v>354</v>
      </c>
    </row>
    <row r="18" spans="1:6">
      <c r="A18" s="4" t="s">
        <v>355</v>
      </c>
      <c r="B18" s="5" t="n">
        <v>-9514</v>
      </c>
      <c r="D18" s="5" t="n">
        <v>-9514</v>
      </c>
      <c r="F18" s="5" t="n">
        <v>-18929</v>
      </c>
    </row>
    <row r="19" spans="1:6">
      <c r="A19" s="4" t="s">
        <v>356</v>
      </c>
      <c r="B19" s="5" t="n">
        <v>-5</v>
      </c>
      <c r="D19" s="5" t="n">
        <v>-5</v>
      </c>
      <c r="F19" s="5" t="n">
        <v>-58</v>
      </c>
    </row>
    <row r="20" spans="1:6">
      <c r="A20" s="4" t="s">
        <v>357</v>
      </c>
      <c r="B20" s="5" t="n">
        <v>-9519</v>
      </c>
      <c r="D20" s="5" t="n">
        <v>-9519</v>
      </c>
      <c r="F20" s="5" t="n">
        <v>-18987</v>
      </c>
    </row>
    <row r="21" spans="1:6">
      <c r="A21" s="4" t="s">
        <v>358</v>
      </c>
    </row>
    <row r="22" spans="1:6">
      <c r="A22" s="3" t="s">
        <v>350</v>
      </c>
    </row>
    <row r="23" spans="1:6">
      <c r="A23" s="4" t="s">
        <v>351</v>
      </c>
      <c r="B23" s="5" t="n">
        <v>644801</v>
      </c>
      <c r="D23" s="5" t="n">
        <v>644801</v>
      </c>
      <c r="F23" s="5" t="n">
        <v>759222</v>
      </c>
    </row>
    <row r="24" spans="1:6">
      <c r="A24" s="4" t="s">
        <v>352</v>
      </c>
      <c r="B24" s="5" t="n">
        <v>7444</v>
      </c>
      <c r="D24" s="5" t="n">
        <v>7444</v>
      </c>
      <c r="F24" s="5" t="n">
        <v>36407</v>
      </c>
    </row>
    <row r="25" spans="1:6">
      <c r="A25" s="4" t="s">
        <v>353</v>
      </c>
      <c r="B25" s="5" t="n">
        <v>652245</v>
      </c>
      <c r="D25" s="5" t="n">
        <v>652245</v>
      </c>
      <c r="F25" s="5" t="n">
        <v>795629</v>
      </c>
    </row>
    <row r="26" spans="1:6">
      <c r="A26" s="3" t="s">
        <v>354</v>
      </c>
    </row>
    <row r="27" spans="1:6">
      <c r="A27" s="4" t="s">
        <v>355</v>
      </c>
      <c r="B27" s="5" t="n">
        <v>-2656</v>
      </c>
      <c r="D27" s="5" t="n">
        <v>-2656</v>
      </c>
      <c r="F27" s="5" t="n">
        <v>-4685</v>
      </c>
    </row>
    <row r="28" spans="1:6">
      <c r="A28" s="4" t="s">
        <v>356</v>
      </c>
      <c r="B28" s="5" t="n">
        <v>-5</v>
      </c>
      <c r="D28" s="5" t="n">
        <v>-5</v>
      </c>
      <c r="F28" s="5" t="n">
        <v>-58</v>
      </c>
    </row>
    <row r="29" spans="1:6">
      <c r="A29" s="4" t="s">
        <v>357</v>
      </c>
      <c r="B29" s="5" t="n">
        <v>-2661</v>
      </c>
      <c r="D29" s="5" t="n">
        <v>-2661</v>
      </c>
      <c r="F29" s="5" t="n">
        <v>-4743</v>
      </c>
    </row>
    <row r="30" spans="1:6">
      <c r="A30" s="4" t="s">
        <v>359</v>
      </c>
    </row>
    <row r="31" spans="1:6">
      <c r="A31" s="3" t="s">
        <v>350</v>
      </c>
    </row>
    <row r="32" spans="1:6">
      <c r="A32" s="4" t="s">
        <v>351</v>
      </c>
      <c r="B32" s="5" t="n">
        <v>120102</v>
      </c>
      <c r="D32" s="5" t="n">
        <v>120102</v>
      </c>
      <c r="F32" s="5" t="n">
        <v>81170</v>
      </c>
    </row>
    <row r="33" spans="1:6">
      <c r="A33" s="4" t="s">
        <v>352</v>
      </c>
      <c r="B33" s="5" t="n">
        <v>0</v>
      </c>
      <c r="D33" s="5" t="n">
        <v>0</v>
      </c>
      <c r="F33" s="5" t="n">
        <v>0</v>
      </c>
    </row>
    <row r="34" spans="1:6">
      <c r="A34" s="4" t="s">
        <v>353</v>
      </c>
      <c r="B34" s="5" t="n">
        <v>120102</v>
      </c>
      <c r="D34" s="5" t="n">
        <v>120102</v>
      </c>
      <c r="F34" s="5" t="n">
        <v>81170</v>
      </c>
    </row>
    <row r="35" spans="1:6">
      <c r="A35" s="3" t="s">
        <v>354</v>
      </c>
    </row>
    <row r="36" spans="1:6">
      <c r="A36" s="4" t="s">
        <v>355</v>
      </c>
      <c r="B36" s="5" t="n">
        <v>-570</v>
      </c>
      <c r="D36" s="5" t="n">
        <v>-570</v>
      </c>
      <c r="F36" s="5" t="n">
        <v>-641</v>
      </c>
    </row>
    <row r="37" spans="1:6">
      <c r="A37" s="4" t="s">
        <v>356</v>
      </c>
      <c r="B37" s="5" t="n">
        <v>0</v>
      </c>
      <c r="D37" s="5" t="n">
        <v>0</v>
      </c>
      <c r="F37" s="5" t="n">
        <v>0</v>
      </c>
    </row>
    <row r="38" spans="1:6">
      <c r="A38" s="4" t="s">
        <v>357</v>
      </c>
      <c r="B38" s="5" t="n">
        <v>-570</v>
      </c>
      <c r="D38" s="5" t="n">
        <v>-570</v>
      </c>
      <c r="F38" s="5" t="n">
        <v>-641</v>
      </c>
    </row>
    <row r="39" spans="1:6">
      <c r="A39" s="4" t="s">
        <v>360</v>
      </c>
    </row>
    <row r="40" spans="1:6">
      <c r="A40" s="3" t="s">
        <v>350</v>
      </c>
    </row>
    <row r="41" spans="1:6">
      <c r="A41" s="4" t="s">
        <v>351</v>
      </c>
      <c r="B41" s="5" t="n">
        <v>4113</v>
      </c>
      <c r="D41" s="5" t="n">
        <v>4113</v>
      </c>
      <c r="F41" s="5" t="n">
        <v>7141</v>
      </c>
    </row>
    <row r="42" spans="1:6">
      <c r="A42" s="4" t="s">
        <v>352</v>
      </c>
      <c r="B42" s="5" t="n">
        <v>0</v>
      </c>
      <c r="D42" s="5" t="n">
        <v>0</v>
      </c>
      <c r="F42" s="5" t="n">
        <v>0</v>
      </c>
    </row>
    <row r="43" spans="1:6">
      <c r="A43" s="4" t="s">
        <v>353</v>
      </c>
      <c r="B43" s="5" t="n">
        <v>4113</v>
      </c>
      <c r="D43" s="5" t="n">
        <v>4113</v>
      </c>
      <c r="F43" s="5" t="n">
        <v>7141</v>
      </c>
    </row>
    <row r="44" spans="1:6">
      <c r="A44" s="3" t="s">
        <v>354</v>
      </c>
    </row>
    <row r="45" spans="1:6">
      <c r="A45" s="4" t="s">
        <v>355</v>
      </c>
      <c r="B45" s="5" t="n">
        <v>-9</v>
      </c>
      <c r="D45" s="5" t="n">
        <v>-9</v>
      </c>
      <c r="F45" s="5" t="n">
        <v>-20</v>
      </c>
    </row>
    <row r="46" spans="1:6">
      <c r="A46" s="4" t="s">
        <v>356</v>
      </c>
      <c r="B46" s="5" t="n">
        <v>0</v>
      </c>
      <c r="D46" s="5" t="n">
        <v>0</v>
      </c>
      <c r="F46" s="5" t="n">
        <v>0</v>
      </c>
    </row>
    <row r="47" spans="1:6">
      <c r="A47" s="4" t="s">
        <v>357</v>
      </c>
      <c r="B47" s="5" t="n">
        <v>-9</v>
      </c>
      <c r="D47" s="5" t="n">
        <v>-9</v>
      </c>
      <c r="F47" s="5" t="n">
        <v>-20</v>
      </c>
    </row>
    <row r="48" spans="1:6">
      <c r="A48" s="4" t="s">
        <v>361</v>
      </c>
    </row>
    <row r="49" spans="1:6">
      <c r="A49" s="3" t="s">
        <v>350</v>
      </c>
    </row>
    <row r="50" spans="1:6">
      <c r="A50" s="4" t="s">
        <v>351</v>
      </c>
      <c r="B50" s="5" t="n">
        <v>48967</v>
      </c>
      <c r="D50" s="5" t="n">
        <v>48967</v>
      </c>
      <c r="F50" s="5" t="n">
        <v>36417</v>
      </c>
    </row>
    <row r="51" spans="1:6">
      <c r="A51" s="4" t="s">
        <v>352</v>
      </c>
      <c r="B51" s="5" t="n">
        <v>0</v>
      </c>
      <c r="D51" s="5" t="n">
        <v>0</v>
      </c>
      <c r="F51" s="5" t="n">
        <v>0</v>
      </c>
    </row>
    <row r="52" spans="1:6">
      <c r="A52" s="4" t="s">
        <v>353</v>
      </c>
      <c r="B52" s="5" t="n">
        <v>48967</v>
      </c>
      <c r="D52" s="5" t="n">
        <v>48967</v>
      </c>
      <c r="F52" s="5" t="n">
        <v>36417</v>
      </c>
    </row>
    <row r="53" spans="1:6">
      <c r="A53" s="3" t="s">
        <v>354</v>
      </c>
    </row>
    <row r="54" spans="1:6">
      <c r="A54" s="4" t="s">
        <v>355</v>
      </c>
      <c r="B54" s="5" t="n">
        <v>-6279</v>
      </c>
      <c r="D54" s="5" t="n">
        <v>-6279</v>
      </c>
      <c r="F54" s="5" t="n">
        <v>-13583</v>
      </c>
    </row>
    <row r="55" spans="1:6">
      <c r="A55" s="4" t="s">
        <v>356</v>
      </c>
      <c r="B55" s="5" t="n">
        <v>0</v>
      </c>
      <c r="D55" s="5" t="n">
        <v>0</v>
      </c>
      <c r="F55" s="5" t="n">
        <v>0</v>
      </c>
    </row>
    <row r="56" spans="1:6">
      <c r="A56" s="4" t="s">
        <v>357</v>
      </c>
      <c r="B56" s="5" t="n">
        <v>-6279</v>
      </c>
      <c r="D56" s="5" t="n">
        <v>-6279</v>
      </c>
      <c r="F56" s="5" t="n">
        <v>-13583</v>
      </c>
    </row>
    <row r="57" spans="1:6">
      <c r="A57" s="4" t="s">
        <v>362</v>
      </c>
    </row>
    <row r="58" spans="1:6">
      <c r="A58" s="3" t="s">
        <v>341</v>
      </c>
    </row>
    <row r="59" spans="1:6">
      <c r="A59" s="4" t="s">
        <v>343</v>
      </c>
      <c r="B59" s="5" t="n">
        <v>1350232</v>
      </c>
      <c r="D59" s="5" t="n">
        <v>1350232</v>
      </c>
      <c r="F59" s="5" t="n">
        <v>1076964</v>
      </c>
    </row>
    <row r="60" spans="1:6">
      <c r="A60" s="4" t="s">
        <v>344</v>
      </c>
      <c r="B60" s="5" t="n">
        <v>2416</v>
      </c>
      <c r="D60" s="5" t="n">
        <v>2416</v>
      </c>
      <c r="F60" s="5" t="n">
        <v>630</v>
      </c>
    </row>
    <row r="61" spans="1:6">
      <c r="A61" s="4" t="s">
        <v>345</v>
      </c>
      <c r="B61" s="5" t="n">
        <v>-2661</v>
      </c>
      <c r="D61" s="5" t="n">
        <v>-2661</v>
      </c>
      <c r="F61" s="5" t="n">
        <v>-4743</v>
      </c>
    </row>
    <row r="62" spans="1:6">
      <c r="A62" s="4" t="s">
        <v>218</v>
      </c>
      <c r="B62" s="5" t="n">
        <v>1349987</v>
      </c>
      <c r="D62" s="5" t="n">
        <v>1349987</v>
      </c>
      <c r="F62" s="5" t="n">
        <v>1072851</v>
      </c>
    </row>
    <row r="63" spans="1:6">
      <c r="A63" s="4" t="s">
        <v>363</v>
      </c>
    </row>
    <row r="64" spans="1:6">
      <c r="A64" s="3" t="s">
        <v>341</v>
      </c>
    </row>
    <row r="65" spans="1:6">
      <c r="A65" s="4" t="s">
        <v>343</v>
      </c>
      <c r="B65" s="5" t="n">
        <v>147563</v>
      </c>
      <c r="D65" s="5" t="n">
        <v>147563</v>
      </c>
      <c r="F65" s="5" t="n">
        <v>132923</v>
      </c>
    </row>
    <row r="66" spans="1:6">
      <c r="A66" s="4" t="s">
        <v>344</v>
      </c>
      <c r="B66" s="5" t="n">
        <v>70</v>
      </c>
      <c r="D66" s="5" t="n">
        <v>70</v>
      </c>
      <c r="F66" s="5" t="n">
        <v>58</v>
      </c>
    </row>
    <row r="67" spans="1:6">
      <c r="A67" s="4" t="s">
        <v>345</v>
      </c>
      <c r="B67" s="5" t="n">
        <v>-570</v>
      </c>
      <c r="D67" s="5" t="n">
        <v>-570</v>
      </c>
      <c r="F67" s="5" t="n">
        <v>-641</v>
      </c>
    </row>
    <row r="68" spans="1:6">
      <c r="A68" s="4" t="s">
        <v>218</v>
      </c>
      <c r="B68" s="5" t="n">
        <v>147063</v>
      </c>
      <c r="D68" s="5" t="n">
        <v>147063</v>
      </c>
      <c r="F68" s="5" t="n">
        <v>132340</v>
      </c>
    </row>
    <row r="69" spans="1:6">
      <c r="A69" s="4" t="s">
        <v>364</v>
      </c>
    </row>
    <row r="70" spans="1:6">
      <c r="A70" s="3" t="s">
        <v>341</v>
      </c>
    </row>
    <row r="71" spans="1:6">
      <c r="A71" s="4" t="s">
        <v>343</v>
      </c>
      <c r="B71" s="5" t="n">
        <v>4624</v>
      </c>
      <c r="D71" s="5" t="n">
        <v>4624</v>
      </c>
      <c r="F71" s="5" t="n">
        <v>7663</v>
      </c>
    </row>
    <row r="72" spans="1:6">
      <c r="A72" s="4" t="s">
        <v>344</v>
      </c>
      <c r="B72" s="5" t="n">
        <v>1</v>
      </c>
      <c r="D72" s="5" t="n">
        <v>1</v>
      </c>
      <c r="F72" s="5" t="n">
        <v>1</v>
      </c>
    </row>
    <row r="73" spans="1:6">
      <c r="A73" s="4" t="s">
        <v>345</v>
      </c>
      <c r="B73" s="5" t="n">
        <v>-9</v>
      </c>
      <c r="D73" s="5" t="n">
        <v>-9</v>
      </c>
      <c r="F73" s="5" t="n">
        <v>-20</v>
      </c>
    </row>
    <row r="74" spans="1:6">
      <c r="A74" s="4" t="s">
        <v>218</v>
      </c>
      <c r="B74" s="5" t="n">
        <v>4616</v>
      </c>
      <c r="D74" s="5" t="n">
        <v>4616</v>
      </c>
      <c r="F74" s="5" t="n">
        <v>7644</v>
      </c>
    </row>
    <row r="75" spans="1:6">
      <c r="A75" s="4" t="s">
        <v>365</v>
      </c>
    </row>
    <row r="76" spans="1:6">
      <c r="A76" s="3" t="s">
        <v>341</v>
      </c>
    </row>
    <row r="77" spans="1:6">
      <c r="A77" s="4" t="s">
        <v>343</v>
      </c>
      <c r="B77" s="5" t="n">
        <v>13614</v>
      </c>
      <c r="D77" s="5" t="n">
        <v>13614</v>
      </c>
      <c r="F77" s="5" t="n">
        <v>63074</v>
      </c>
    </row>
    <row r="78" spans="1:6">
      <c r="A78" s="4" t="s">
        <v>344</v>
      </c>
      <c r="B78" s="5" t="n">
        <v>0</v>
      </c>
      <c r="D78" s="5" t="n">
        <v>0</v>
      </c>
      <c r="F78" s="5" t="n">
        <v>1</v>
      </c>
    </row>
    <row r="79" spans="1:6">
      <c r="A79" s="4" t="s">
        <v>345</v>
      </c>
      <c r="B79" s="5" t="n">
        <v>0</v>
      </c>
      <c r="D79" s="5" t="n">
        <v>0</v>
      </c>
      <c r="F79" s="5" t="n">
        <v>0</v>
      </c>
    </row>
    <row r="80" spans="1:6">
      <c r="A80" s="4" t="s">
        <v>218</v>
      </c>
      <c r="B80" s="5" t="n">
        <v>13614</v>
      </c>
      <c r="D80" s="5" t="n">
        <v>13614</v>
      </c>
      <c r="F80" s="5" t="n">
        <v>63075</v>
      </c>
    </row>
    <row r="81" spans="1:6">
      <c r="A81" s="4" t="s">
        <v>366</v>
      </c>
    </row>
    <row r="82" spans="1:6">
      <c r="A82" s="3" t="s">
        <v>341</v>
      </c>
    </row>
    <row r="83" spans="1:6">
      <c r="A83" s="4" t="s">
        <v>343</v>
      </c>
      <c r="B83" s="5" t="n">
        <v>12565</v>
      </c>
      <c r="D83" s="5" t="n">
        <v>12565</v>
      </c>
      <c r="F83" s="5" t="n">
        <v>42612</v>
      </c>
    </row>
    <row r="84" spans="1:6">
      <c r="A84" s="4" t="s">
        <v>344</v>
      </c>
      <c r="B84" s="5" t="n">
        <v>0</v>
      </c>
      <c r="D84" s="5" t="n">
        <v>0</v>
      </c>
      <c r="F84" s="5" t="n">
        <v>0</v>
      </c>
    </row>
    <row r="85" spans="1:6">
      <c r="A85" s="4" t="s">
        <v>345</v>
      </c>
      <c r="B85" s="5" t="n">
        <v>0</v>
      </c>
      <c r="D85" s="5" t="n">
        <v>0</v>
      </c>
      <c r="F85" s="5" t="n">
        <v>0</v>
      </c>
    </row>
    <row r="86" spans="1:6">
      <c r="A86" s="4" t="s">
        <v>218</v>
      </c>
      <c r="B86" s="5" t="n">
        <v>12565</v>
      </c>
      <c r="D86" s="5" t="n">
        <v>12565</v>
      </c>
      <c r="F86" s="5" t="n">
        <v>42612</v>
      </c>
    </row>
    <row r="87" spans="1:6">
      <c r="A87" s="4" t="s">
        <v>367</v>
      </c>
    </row>
    <row r="88" spans="1:6">
      <c r="A88" s="3" t="s">
        <v>341</v>
      </c>
    </row>
    <row r="89" spans="1:6">
      <c r="A89" s="4" t="s">
        <v>343</v>
      </c>
      <c r="B89" s="5" t="n">
        <v>57251</v>
      </c>
      <c r="D89" s="5" t="n">
        <v>57251</v>
      </c>
      <c r="F89" s="5" t="n">
        <v>57251</v>
      </c>
    </row>
    <row r="90" spans="1:6">
      <c r="A90" s="4" t="s">
        <v>344</v>
      </c>
      <c r="B90" s="5" t="n">
        <v>9397</v>
      </c>
      <c r="D90" s="5" t="n">
        <v>9397</v>
      </c>
      <c r="F90" s="5" t="n">
        <v>5551</v>
      </c>
    </row>
    <row r="91" spans="1:6">
      <c r="A91" s="4" t="s">
        <v>345</v>
      </c>
      <c r="B91" s="5" t="n">
        <v>-6279</v>
      </c>
      <c r="D91" s="5" t="n">
        <v>-6279</v>
      </c>
      <c r="F91" s="5" t="n">
        <v>-13583</v>
      </c>
    </row>
    <row r="92" spans="1:6">
      <c r="A92" s="4" t="s">
        <v>218</v>
      </c>
      <c r="B92" s="7" t="n">
        <v>60369</v>
      </c>
      <c r="D92" s="7" t="n">
        <v>60369</v>
      </c>
      <c r="F92" s="7" t="n">
        <v>492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71</v>
      </c>
      <c r="D1" s="2" t="s">
        <v>1</v>
      </c>
    </row>
    <row r="2" spans="1:6">
      <c r="B2" s="2" t="s">
        <v>2</v>
      </c>
      <c r="C2" s="2" t="s">
        <v>72</v>
      </c>
      <c r="D2" s="2" t="s">
        <v>2</v>
      </c>
      <c r="E2" s="2" t="s">
        <v>72</v>
      </c>
      <c r="F2" s="2" t="s">
        <v>25</v>
      </c>
    </row>
    <row r="3" spans="1:6">
      <c r="A3" s="3" t="s">
        <v>369</v>
      </c>
    </row>
    <row r="4" spans="1:6">
      <c r="A4" s="4" t="s">
        <v>370</v>
      </c>
      <c r="B4" s="7" t="n">
        <v>0</v>
      </c>
      <c r="C4" s="7" t="n">
        <v>0</v>
      </c>
      <c r="D4" s="7" t="n">
        <v>0</v>
      </c>
      <c r="E4" s="7" t="n">
        <v>0</v>
      </c>
    </row>
    <row r="5" spans="1:6">
      <c r="A5" s="4" t="s">
        <v>371</v>
      </c>
      <c r="D5" s="5" t="n">
        <v>272166</v>
      </c>
      <c r="E5" s="5" t="n">
        <v>102177</v>
      </c>
    </row>
    <row r="6" spans="1:6">
      <c r="A6" s="4" t="s">
        <v>320</v>
      </c>
      <c r="D6" s="5" t="n">
        <v>477408</v>
      </c>
      <c r="E6" s="5" t="n">
        <v>228942</v>
      </c>
    </row>
    <row r="7" spans="1:6">
      <c r="A7" s="4" t="s">
        <v>372</v>
      </c>
      <c r="B7" s="5" t="n">
        <v>0</v>
      </c>
      <c r="C7" s="5" t="n">
        <v>0</v>
      </c>
      <c r="D7" s="5" t="n">
        <v>0</v>
      </c>
      <c r="E7" s="5" t="n">
        <v>0</v>
      </c>
    </row>
    <row r="8" spans="1:6">
      <c r="A8" s="4" t="s">
        <v>373</v>
      </c>
      <c r="B8" s="5" t="n">
        <v>0</v>
      </c>
      <c r="C8" s="5" t="n">
        <v>0</v>
      </c>
      <c r="D8" s="5" t="n">
        <v>0</v>
      </c>
      <c r="E8" s="5" t="n">
        <v>0</v>
      </c>
    </row>
    <row r="9" spans="1:6">
      <c r="A9" s="3" t="s">
        <v>374</v>
      </c>
    </row>
    <row r="10" spans="1:6">
      <c r="A10" s="4" t="s">
        <v>375</v>
      </c>
      <c r="B10" s="5" t="n">
        <v>1588214</v>
      </c>
      <c r="D10" s="5" t="n">
        <v>1588214</v>
      </c>
      <c r="F10" s="7" t="n">
        <v>1367741</v>
      </c>
    </row>
    <row r="11" spans="1:6">
      <c r="A11" s="4" t="s">
        <v>376</v>
      </c>
    </row>
    <row r="12" spans="1:6">
      <c r="A12" s="3" t="s">
        <v>369</v>
      </c>
    </row>
    <row r="13" spans="1:6">
      <c r="A13" s="4" t="s">
        <v>377</v>
      </c>
      <c r="B13" s="5" t="n">
        <v>0</v>
      </c>
      <c r="C13" s="5" t="n">
        <v>0</v>
      </c>
      <c r="D13" s="5" t="n">
        <v>0</v>
      </c>
      <c r="E13" s="5" t="n">
        <v>0</v>
      </c>
    </row>
    <row r="14" spans="1:6">
      <c r="A14" s="4" t="s">
        <v>378</v>
      </c>
    </row>
    <row r="15" spans="1:6">
      <c r="A15" s="3" t="s">
        <v>369</v>
      </c>
    </row>
    <row r="16" spans="1:6">
      <c r="A16" s="4" t="s">
        <v>371</v>
      </c>
      <c r="B16" s="5" t="n">
        <v>0</v>
      </c>
      <c r="C16" s="5" t="n">
        <v>0</v>
      </c>
      <c r="D16" s="5" t="n">
        <v>0</v>
      </c>
      <c r="E16" s="5" t="n">
        <v>0</v>
      </c>
    </row>
    <row r="17" spans="1:6">
      <c r="A17" s="4" t="s">
        <v>320</v>
      </c>
      <c r="B17" s="5" t="n">
        <v>0</v>
      </c>
      <c r="C17" s="5" t="n">
        <v>0</v>
      </c>
      <c r="D17" s="5" t="n">
        <v>0</v>
      </c>
      <c r="E17" s="5" t="n">
        <v>0</v>
      </c>
    </row>
    <row r="18" spans="1:6">
      <c r="A18" s="4" t="s">
        <v>379</v>
      </c>
      <c r="B18" s="5" t="n">
        <v>0</v>
      </c>
      <c r="C18" s="7" t="n">
        <v>0</v>
      </c>
      <c r="D18" s="5" t="n">
        <v>0</v>
      </c>
      <c r="E18" s="7" t="n">
        <v>0</v>
      </c>
    </row>
    <row r="19" spans="1:6">
      <c r="A19" s="4" t="s">
        <v>380</v>
      </c>
    </row>
    <row r="20" spans="1:6">
      <c r="A20" s="3" t="s">
        <v>374</v>
      </c>
    </row>
    <row r="21" spans="1:6">
      <c r="A21" s="4" t="s">
        <v>375</v>
      </c>
      <c r="B21" s="5" t="n">
        <v>60369</v>
      </c>
      <c r="D21" s="5" t="n">
        <v>60369</v>
      </c>
      <c r="F21" s="5" t="n">
        <v>49219</v>
      </c>
    </row>
    <row r="22" spans="1:6">
      <c r="A22" s="4" t="s">
        <v>381</v>
      </c>
    </row>
    <row r="23" spans="1:6">
      <c r="A23" s="3" t="s">
        <v>374</v>
      </c>
    </row>
    <row r="24" spans="1:6">
      <c r="A24" s="4" t="s">
        <v>375</v>
      </c>
      <c r="B24" s="5" t="n">
        <v>1527845</v>
      </c>
      <c r="D24" s="5" t="n">
        <v>1527845</v>
      </c>
      <c r="F24" s="5" t="n">
        <v>1318522</v>
      </c>
    </row>
    <row r="25" spans="1:6">
      <c r="A25" s="4" t="s">
        <v>382</v>
      </c>
    </row>
    <row r="26" spans="1:6">
      <c r="A26" s="3" t="s">
        <v>374</v>
      </c>
    </row>
    <row r="27" spans="1:6">
      <c r="A27" s="4" t="s">
        <v>383</v>
      </c>
      <c r="B27" s="5" t="n">
        <v>0</v>
      </c>
      <c r="D27" s="5" t="n">
        <v>0</v>
      </c>
      <c r="F27" s="5" t="n">
        <v>0</v>
      </c>
    </row>
    <row r="28" spans="1:6">
      <c r="A28" s="4" t="s">
        <v>384</v>
      </c>
      <c r="B28" s="5" t="n">
        <v>0</v>
      </c>
      <c r="D28" s="5" t="n">
        <v>0</v>
      </c>
      <c r="F28" s="5" t="n">
        <v>0</v>
      </c>
    </row>
    <row r="29" spans="1:6">
      <c r="A29" s="4" t="s">
        <v>360</v>
      </c>
      <c r="B29" s="5" t="n">
        <v>0</v>
      </c>
      <c r="D29" s="5" t="n">
        <v>0</v>
      </c>
      <c r="F29" s="5" t="n">
        <v>0</v>
      </c>
    </row>
    <row r="30" spans="1:6">
      <c r="A30" s="4" t="s">
        <v>385</v>
      </c>
      <c r="B30" s="5" t="n">
        <v>0</v>
      </c>
      <c r="D30" s="5" t="n">
        <v>0</v>
      </c>
      <c r="F30" s="5" t="n">
        <v>0</v>
      </c>
    </row>
    <row r="31" spans="1:6">
      <c r="A31" s="4" t="s">
        <v>386</v>
      </c>
      <c r="B31" s="5" t="n">
        <v>0</v>
      </c>
      <c r="D31" s="5" t="n">
        <v>0</v>
      </c>
      <c r="F31" s="5" t="n">
        <v>0</v>
      </c>
    </row>
    <row r="32" spans="1:6">
      <c r="A32" s="4" t="s">
        <v>387</v>
      </c>
      <c r="B32" s="5" t="n">
        <v>60369</v>
      </c>
      <c r="D32" s="5" t="n">
        <v>60369</v>
      </c>
      <c r="F32" s="5" t="n">
        <v>49219</v>
      </c>
    </row>
    <row r="33" spans="1:6">
      <c r="A33" s="4" t="s">
        <v>388</v>
      </c>
    </row>
    <row r="34" spans="1:6">
      <c r="A34" s="3" t="s">
        <v>374</v>
      </c>
    </row>
    <row r="35" spans="1:6">
      <c r="A35" s="4" t="s">
        <v>383</v>
      </c>
      <c r="B35" s="5" t="n">
        <v>1349987</v>
      </c>
      <c r="D35" s="5" t="n">
        <v>1349987</v>
      </c>
      <c r="F35" s="5" t="n">
        <v>1072851</v>
      </c>
    </row>
    <row r="36" spans="1:6">
      <c r="A36" s="4" t="s">
        <v>384</v>
      </c>
      <c r="B36" s="5" t="n">
        <v>147063</v>
      </c>
      <c r="D36" s="5" t="n">
        <v>147063</v>
      </c>
      <c r="F36" s="5" t="n">
        <v>132340</v>
      </c>
    </row>
    <row r="37" spans="1:6">
      <c r="A37" s="4" t="s">
        <v>360</v>
      </c>
      <c r="B37" s="5" t="n">
        <v>4616</v>
      </c>
      <c r="D37" s="5" t="n">
        <v>4616</v>
      </c>
      <c r="F37" s="5" t="n">
        <v>7644</v>
      </c>
    </row>
    <row r="38" spans="1:6">
      <c r="A38" s="4" t="s">
        <v>385</v>
      </c>
      <c r="B38" s="5" t="n">
        <v>13614</v>
      </c>
      <c r="D38" s="5" t="n">
        <v>13614</v>
      </c>
      <c r="F38" s="5" t="n">
        <v>63075</v>
      </c>
    </row>
    <row r="39" spans="1:6">
      <c r="A39" s="4" t="s">
        <v>386</v>
      </c>
      <c r="B39" s="5" t="n">
        <v>12565</v>
      </c>
      <c r="D39" s="5" t="n">
        <v>12565</v>
      </c>
      <c r="F39" s="5" t="n">
        <v>42612</v>
      </c>
    </row>
    <row r="40" spans="1:6">
      <c r="A40" s="4" t="s">
        <v>387</v>
      </c>
      <c r="B40" s="5" t="n">
        <v>0</v>
      </c>
      <c r="D40" s="5" t="n">
        <v>0</v>
      </c>
      <c r="F40" s="5" t="n">
        <v>0</v>
      </c>
    </row>
    <row r="41" spans="1:6">
      <c r="A41" s="4" t="s">
        <v>389</v>
      </c>
    </row>
    <row r="42" spans="1:6">
      <c r="A42" s="3" t="s">
        <v>374</v>
      </c>
    </row>
    <row r="43" spans="1:6">
      <c r="A43" s="4" t="s">
        <v>375</v>
      </c>
      <c r="B43" s="5" t="n">
        <v>1588214</v>
      </c>
      <c r="D43" s="5" t="n">
        <v>1588214</v>
      </c>
      <c r="F43" s="5" t="n">
        <v>1367741</v>
      </c>
    </row>
    <row r="44" spans="1:6">
      <c r="A44" s="4" t="s">
        <v>390</v>
      </c>
    </row>
    <row r="45" spans="1:6">
      <c r="A45" s="3" t="s">
        <v>374</v>
      </c>
    </row>
    <row r="46" spans="1:6">
      <c r="A46" s="4" t="s">
        <v>383</v>
      </c>
      <c r="B46" s="5" t="n">
        <v>1349987</v>
      </c>
      <c r="D46" s="5" t="n">
        <v>1349987</v>
      </c>
      <c r="F46" s="5" t="n">
        <v>1072851</v>
      </c>
    </row>
    <row r="47" spans="1:6">
      <c r="A47" s="4" t="s">
        <v>384</v>
      </c>
      <c r="B47" s="5" t="n">
        <v>147063</v>
      </c>
      <c r="D47" s="5" t="n">
        <v>147063</v>
      </c>
      <c r="F47" s="5" t="n">
        <v>132340</v>
      </c>
    </row>
    <row r="48" spans="1:6">
      <c r="A48" s="4" t="s">
        <v>360</v>
      </c>
      <c r="B48" s="5" t="n">
        <v>4616</v>
      </c>
      <c r="D48" s="5" t="n">
        <v>4616</v>
      </c>
      <c r="F48" s="5" t="n">
        <v>7644</v>
      </c>
    </row>
    <row r="49" spans="1:6">
      <c r="A49" s="4" t="s">
        <v>385</v>
      </c>
      <c r="B49" s="5" t="n">
        <v>13614</v>
      </c>
      <c r="D49" s="5" t="n">
        <v>13614</v>
      </c>
      <c r="F49" s="5" t="n">
        <v>63075</v>
      </c>
    </row>
    <row r="50" spans="1:6">
      <c r="A50" s="4" t="s">
        <v>386</v>
      </c>
      <c r="B50" s="5" t="n">
        <v>12565</v>
      </c>
      <c r="D50" s="5" t="n">
        <v>12565</v>
      </c>
      <c r="F50" s="5" t="n">
        <v>42612</v>
      </c>
    </row>
    <row r="51" spans="1:6">
      <c r="A51" s="4" t="s">
        <v>387</v>
      </c>
      <c r="B51" s="7" t="n">
        <v>60369</v>
      </c>
      <c r="D51" s="7" t="n">
        <v>60369</v>
      </c>
      <c r="F51" s="7" t="n">
        <v>492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91</v>
      </c>
      <c r="B1" s="2" t="s">
        <v>71</v>
      </c>
      <c r="D1" s="2" t="s">
        <v>1</v>
      </c>
    </row>
    <row r="2" spans="1:6">
      <c r="B2" s="2" t="s">
        <v>2</v>
      </c>
      <c r="C2" s="2" t="s">
        <v>72</v>
      </c>
      <c r="D2" s="2" t="s">
        <v>2</v>
      </c>
      <c r="E2" s="2" t="s">
        <v>72</v>
      </c>
      <c r="F2" s="2" t="s">
        <v>25</v>
      </c>
    </row>
    <row r="3" spans="1:6">
      <c r="A3" s="3" t="s">
        <v>392</v>
      </c>
    </row>
    <row r="4" spans="1:6">
      <c r="A4" s="4" t="s">
        <v>393</v>
      </c>
      <c r="B4" s="7" t="n">
        <v>170273</v>
      </c>
      <c r="D4" s="7" t="n">
        <v>170273</v>
      </c>
      <c r="F4" s="7" t="n">
        <v>92287</v>
      </c>
    </row>
    <row r="5" spans="1:6">
      <c r="A5" s="4" t="s">
        <v>394</v>
      </c>
      <c r="B5" s="5" t="n">
        <v>162718</v>
      </c>
      <c r="D5" s="5" t="n">
        <v>162718</v>
      </c>
      <c r="F5" s="5" t="n">
        <v>202301</v>
      </c>
    </row>
    <row r="6" spans="1:6">
      <c r="A6" s="4" t="s">
        <v>395</v>
      </c>
      <c r="B6" s="5" t="n">
        <v>33021</v>
      </c>
      <c r="D6" s="5" t="n">
        <v>33021</v>
      </c>
      <c r="F6" s="5" t="n">
        <v>13334</v>
      </c>
    </row>
    <row r="7" spans="1:6">
      <c r="A7" s="4" t="s">
        <v>396</v>
      </c>
      <c r="B7" s="5" t="n">
        <v>188308</v>
      </c>
      <c r="D7" s="5" t="n">
        <v>188308</v>
      </c>
      <c r="F7" s="5" t="n">
        <v>91434</v>
      </c>
    </row>
    <row r="8" spans="1:6">
      <c r="A8" s="4" t="s">
        <v>397</v>
      </c>
      <c r="B8" s="5" t="n">
        <v>554320</v>
      </c>
      <c r="D8" s="5" t="n">
        <v>554320</v>
      </c>
      <c r="F8" s="7" t="n">
        <v>399356</v>
      </c>
    </row>
    <row r="9" spans="1:6">
      <c r="A9" s="4" t="s">
        <v>398</v>
      </c>
      <c r="B9" s="7" t="n">
        <v>2700</v>
      </c>
      <c r="C9" s="7" t="n">
        <v>2000</v>
      </c>
      <c r="D9" s="7" t="n">
        <v>9100</v>
      </c>
      <c r="E9" s="7" t="n">
        <v>6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9</v>
      </c>
      <c r="B1" s="2" t="s">
        <v>2</v>
      </c>
      <c r="C1" s="2" t="s">
        <v>25</v>
      </c>
    </row>
    <row r="2" spans="1:3">
      <c r="A2" s="3" t="s">
        <v>400</v>
      </c>
    </row>
    <row r="3" spans="1:3">
      <c r="A3" s="4" t="s">
        <v>401</v>
      </c>
      <c r="B3" s="7" t="n">
        <v>151372</v>
      </c>
      <c r="C3" s="7" t="n">
        <v>134984</v>
      </c>
    </row>
    <row r="4" spans="1:3">
      <c r="A4" s="4" t="s">
        <v>402</v>
      </c>
      <c r="B4" s="5" t="n">
        <v>146438</v>
      </c>
      <c r="C4" s="5" t="n">
        <v>153086</v>
      </c>
    </row>
    <row r="5" spans="1:3">
      <c r="A5" s="4" t="s">
        <v>403</v>
      </c>
      <c r="B5" s="5" t="n">
        <v>101570</v>
      </c>
      <c r="C5" s="5" t="n">
        <v>91753</v>
      </c>
    </row>
    <row r="6" spans="1:3">
      <c r="A6" s="4" t="s">
        <v>404</v>
      </c>
      <c r="B6" s="5" t="n">
        <v>214374</v>
      </c>
      <c r="C6" s="5" t="n">
        <v>159985</v>
      </c>
    </row>
    <row r="7" spans="1:3">
      <c r="A7" s="4" t="s">
        <v>405</v>
      </c>
      <c r="B7" s="5" t="n">
        <v>23240</v>
      </c>
      <c r="C7" s="5" t="n">
        <v>235776</v>
      </c>
    </row>
    <row r="8" spans="1:3">
      <c r="A8" s="4" t="s">
        <v>406</v>
      </c>
      <c r="B8" s="5" t="n">
        <v>79370</v>
      </c>
      <c r="C8" s="5" t="n">
        <v>103512</v>
      </c>
    </row>
    <row r="9" spans="1:3">
      <c r="A9" s="4" t="s">
        <v>40</v>
      </c>
      <c r="B9" s="7" t="n">
        <v>716364</v>
      </c>
      <c r="C9" s="7" t="n">
        <v>8790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7</v>
      </c>
      <c r="B1" s="2" t="s">
        <v>71</v>
      </c>
      <c r="C1" s="2" t="s">
        <v>1</v>
      </c>
    </row>
    <row r="2" spans="1:5">
      <c r="B2" s="2" t="s">
        <v>408</v>
      </c>
      <c r="C2" s="2" t="s">
        <v>2</v>
      </c>
      <c r="D2" s="2" t="s">
        <v>72</v>
      </c>
      <c r="E2" s="2" t="s">
        <v>25</v>
      </c>
    </row>
    <row r="3" spans="1:5">
      <c r="A3" s="4" t="s">
        <v>125</v>
      </c>
      <c r="C3" s="7" t="n">
        <v>0</v>
      </c>
      <c r="D3" s="7" t="n">
        <v>-12650000</v>
      </c>
    </row>
    <row r="4" spans="1:5">
      <c r="A4" s="4" t="s">
        <v>409</v>
      </c>
      <c r="C4" s="5" t="n">
        <v>3763868</v>
      </c>
      <c r="E4" s="5" t="n">
        <v>3763868</v>
      </c>
    </row>
    <row r="5" spans="1:5">
      <c r="A5" s="4" t="s">
        <v>410</v>
      </c>
      <c r="C5" s="7" t="n">
        <v>316240000</v>
      </c>
      <c r="E5" s="7" t="n">
        <v>316240000</v>
      </c>
    </row>
    <row r="6" spans="1:5">
      <c r="A6" s="4" t="s">
        <v>126</v>
      </c>
      <c r="C6" s="5" t="n">
        <v>0</v>
      </c>
      <c r="D6" s="5" t="n">
        <v>242117000</v>
      </c>
    </row>
    <row r="7" spans="1:5">
      <c r="A7" s="4" t="s">
        <v>411</v>
      </c>
    </row>
    <row r="8" spans="1:5">
      <c r="A8" s="4" t="s">
        <v>412</v>
      </c>
      <c r="B8" s="7" t="n">
        <v>750000000</v>
      </c>
    </row>
    <row r="9" spans="1:5">
      <c r="A9" s="4" t="s">
        <v>413</v>
      </c>
      <c r="B9" s="4" t="s">
        <v>414</v>
      </c>
    </row>
    <row r="10" spans="1:5">
      <c r="A10" s="4" t="s">
        <v>415</v>
      </c>
      <c r="C10" s="7" t="n">
        <v>0</v>
      </c>
    </row>
    <row r="11" spans="1:5">
      <c r="A11" s="4" t="s">
        <v>416</v>
      </c>
    </row>
    <row r="12" spans="1:5">
      <c r="A12" s="4" t="s">
        <v>417</v>
      </c>
      <c r="D12" s="5" t="n">
        <v>12700000</v>
      </c>
    </row>
    <row r="13" spans="1:5">
      <c r="A13" s="4" t="s">
        <v>125</v>
      </c>
      <c r="D13" s="7" t="n">
        <v>-12700000</v>
      </c>
    </row>
    <row r="14" spans="1:5">
      <c r="A14" s="4" t="s">
        <v>418</v>
      </c>
      <c r="D14" s="5" t="n">
        <v>118822</v>
      </c>
    </row>
    <row r="15" spans="1:5">
      <c r="A15" s="4" t="s">
        <v>419</v>
      </c>
      <c r="D15" s="7" t="n">
        <v>47100000</v>
      </c>
    </row>
    <row r="16" spans="1:5">
      <c r="A16" s="4" t="s">
        <v>409</v>
      </c>
      <c r="D16" s="5" t="n">
        <v>118808</v>
      </c>
    </row>
    <row r="17" spans="1:5">
      <c r="A17" s="4" t="s">
        <v>410</v>
      </c>
      <c r="D17" s="7" t="n">
        <v>10000000</v>
      </c>
    </row>
    <row r="18" spans="1:5">
      <c r="A18" s="4" t="s">
        <v>420</v>
      </c>
    </row>
    <row r="19" spans="1:5">
      <c r="A19" s="4" t="s">
        <v>421</v>
      </c>
      <c r="D19" s="7" t="n">
        <v>535</v>
      </c>
    </row>
    <row r="20" spans="1:5">
      <c r="A20" s="4" t="s">
        <v>126</v>
      </c>
      <c r="D20" s="7" t="n">
        <v>135200000</v>
      </c>
    </row>
    <row r="21" spans="1:5">
      <c r="A21" s="4" t="s">
        <v>422</v>
      </c>
      <c r="D21" s="5" t="n">
        <v>360406</v>
      </c>
    </row>
    <row r="22" spans="1:5">
      <c r="A22" s="4" t="s">
        <v>423</v>
      </c>
    </row>
    <row r="23" spans="1:5">
      <c r="A23" s="4" t="s">
        <v>126</v>
      </c>
      <c r="D23" s="7" t="n">
        <v>106900000</v>
      </c>
    </row>
    <row r="24" spans="1:5">
      <c r="A24" s="4" t="s">
        <v>422</v>
      </c>
      <c r="D24" s="5" t="n">
        <v>403665</v>
      </c>
    </row>
    <row r="25" spans="1:5">
      <c r="A25" s="4" t="s">
        <v>424</v>
      </c>
      <c r="D25" s="7" t="n">
        <v>37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425</v>
      </c>
      <c r="B1" s="2" t="s">
        <v>71</v>
      </c>
    </row>
    <row r="2" spans="1:6">
      <c r="B2" s="2" t="s">
        <v>2</v>
      </c>
      <c r="C2" s="2" t="s">
        <v>426</v>
      </c>
      <c r="D2" s="2" t="s">
        <v>427</v>
      </c>
      <c r="E2" s="2" t="s">
        <v>25</v>
      </c>
      <c r="F2" s="2" t="s">
        <v>428</v>
      </c>
    </row>
    <row r="3" spans="1:6">
      <c r="A3" s="3" t="s">
        <v>429</v>
      </c>
    </row>
    <row r="4" spans="1:6">
      <c r="A4" s="4" t="s">
        <v>430</v>
      </c>
      <c r="F4" s="7" t="n">
        <v>720</v>
      </c>
    </row>
    <row r="5" spans="1:6">
      <c r="A5" s="4" t="s">
        <v>431</v>
      </c>
      <c r="E5" s="7" t="n">
        <v>57</v>
      </c>
    </row>
    <row r="6" spans="1:6">
      <c r="A6" s="4" t="s">
        <v>432</v>
      </c>
      <c r="D6" s="7" t="n">
        <v>720</v>
      </c>
    </row>
    <row r="7" spans="1:6">
      <c r="A7" s="4" t="s">
        <v>433</v>
      </c>
      <c r="D7" s="5" t="n">
        <v>57</v>
      </c>
    </row>
    <row r="8" spans="1:6">
      <c r="A8" s="4" t="s">
        <v>434</v>
      </c>
      <c r="C8" s="4" t="s">
        <v>414</v>
      </c>
    </row>
    <row r="9" spans="1:6">
      <c r="A9" s="4" t="s">
        <v>435</v>
      </c>
      <c r="C9" s="4" t="s">
        <v>414</v>
      </c>
    </row>
    <row r="10" spans="1:6">
      <c r="A10" s="4" t="s">
        <v>436</v>
      </c>
      <c r="D10" s="7" t="n">
        <v>720</v>
      </c>
    </row>
    <row r="11" spans="1:6">
      <c r="A11" s="4" t="s">
        <v>437</v>
      </c>
    </row>
    <row r="12" spans="1:6">
      <c r="A12" s="3" t="s">
        <v>429</v>
      </c>
    </row>
    <row r="13" spans="1:6">
      <c r="A13" s="4" t="s">
        <v>238</v>
      </c>
      <c r="B13" s="10" t="n">
        <v>3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8</v>
      </c>
      <c r="B1" s="2" t="s">
        <v>71</v>
      </c>
    </row>
    <row r="2" spans="1:3">
      <c r="B2" s="2" t="s">
        <v>2</v>
      </c>
      <c r="C2" s="2" t="s">
        <v>426</v>
      </c>
    </row>
    <row r="3" spans="1:3">
      <c r="A3" s="3" t="s">
        <v>439</v>
      </c>
    </row>
    <row r="4" spans="1:3">
      <c r="A4" s="4" t="s">
        <v>434</v>
      </c>
      <c r="C4" s="4" t="s">
        <v>414</v>
      </c>
    </row>
    <row r="5" spans="1:3">
      <c r="A5" s="4" t="s">
        <v>440</v>
      </c>
      <c r="B5" s="7" t="n">
        <v>0</v>
      </c>
    </row>
    <row r="6" spans="1:3">
      <c r="A6" s="4" t="s">
        <v>441</v>
      </c>
    </row>
    <row r="7" spans="1:3">
      <c r="A7" s="3" t="s">
        <v>439</v>
      </c>
    </row>
    <row r="8" spans="1:3">
      <c r="A8" s="4" t="s">
        <v>442</v>
      </c>
      <c r="B8" s="5" t="n">
        <v>20000000</v>
      </c>
    </row>
    <row r="9" spans="1:3">
      <c r="A9" s="4" t="s">
        <v>443</v>
      </c>
    </row>
    <row r="10" spans="1:3">
      <c r="A10" s="3" t="s">
        <v>439</v>
      </c>
    </row>
    <row r="11" spans="1:3">
      <c r="A11" s="4" t="s">
        <v>442</v>
      </c>
      <c r="B11" s="7" t="n">
        <v>2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445</v>
      </c>
    </row>
    <row r="4" spans="1:5">
      <c r="A4" s="4" t="s">
        <v>446</v>
      </c>
      <c r="B4" s="7" t="n">
        <v>138106000</v>
      </c>
      <c r="C4" s="7" t="n">
        <v>96038000</v>
      </c>
      <c r="D4" s="7" t="n">
        <v>321464000</v>
      </c>
      <c r="E4" s="7" t="n">
        <v>244804000</v>
      </c>
    </row>
    <row r="5" spans="1:5">
      <c r="A5" s="4" t="s">
        <v>447</v>
      </c>
      <c r="B5" s="4" t="s">
        <v>448</v>
      </c>
      <c r="C5" s="4" t="s">
        <v>449</v>
      </c>
      <c r="D5" s="4" t="s">
        <v>450</v>
      </c>
      <c r="E5" s="4" t="s">
        <v>451</v>
      </c>
    </row>
    <row r="6" spans="1:5">
      <c r="A6" s="4" t="s">
        <v>452</v>
      </c>
      <c r="E6" s="7" t="n">
        <v>1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453</v>
      </c>
      <c r="B1" s="2" t="s">
        <v>1</v>
      </c>
    </row>
    <row r="2" spans="1:5">
      <c r="B2" s="2" t="s">
        <v>2</v>
      </c>
      <c r="C2" s="2" t="s">
        <v>72</v>
      </c>
      <c r="D2" s="2" t="s">
        <v>25</v>
      </c>
      <c r="E2" s="2" t="s">
        <v>241</v>
      </c>
    </row>
    <row r="3" spans="1:5">
      <c r="A3" s="4" t="s">
        <v>454</v>
      </c>
      <c r="B3" s="10" t="n">
        <v>30.9</v>
      </c>
      <c r="C3" s="10" t="n">
        <v>39.3</v>
      </c>
      <c r="D3" s="10" t="n">
        <v>28.2</v>
      </c>
      <c r="E3" s="10" t="n">
        <v>50.7</v>
      </c>
    </row>
    <row r="4" spans="1:5">
      <c r="A4" s="4" t="s">
        <v>455</v>
      </c>
      <c r="B4" s="10" t="n">
        <v>201.2</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92</v>
      </c>
      <c r="B4" s="7" t="n">
        <v>636675</v>
      </c>
      <c r="C4" s="7" t="n">
        <v>377603</v>
      </c>
    </row>
    <row r="5" spans="1:3">
      <c r="A5" s="3" t="s">
        <v>104</v>
      </c>
    </row>
    <row r="6" spans="1:3">
      <c r="A6" s="4" t="s">
        <v>105</v>
      </c>
      <c r="B6" s="5" t="n">
        <v>73241</v>
      </c>
      <c r="C6" s="5" t="n">
        <v>48006</v>
      </c>
    </row>
    <row r="7" spans="1:3">
      <c r="A7" s="4" t="s">
        <v>106</v>
      </c>
      <c r="B7" s="5" t="n">
        <v>255047</v>
      </c>
      <c r="C7" s="5" t="n">
        <v>273941</v>
      </c>
    </row>
    <row r="8" spans="1:3">
      <c r="A8" s="4" t="s">
        <v>107</v>
      </c>
      <c r="B8" s="5" t="n">
        <v>37631</v>
      </c>
      <c r="C8" s="5" t="n">
        <v>7795</v>
      </c>
    </row>
    <row r="9" spans="1:3">
      <c r="A9" s="4" t="s">
        <v>108</v>
      </c>
      <c r="B9" s="5" t="n">
        <v>-57737</v>
      </c>
      <c r="C9" s="5" t="n">
        <v>-162652</v>
      </c>
    </row>
    <row r="10" spans="1:3">
      <c r="A10" s="3" t="s">
        <v>109</v>
      </c>
    </row>
    <row r="11" spans="1:3">
      <c r="A11" s="4" t="s">
        <v>110</v>
      </c>
      <c r="B11" s="5" t="n">
        <v>-232927</v>
      </c>
      <c r="C11" s="5" t="n">
        <v>-284178</v>
      </c>
    </row>
    <row r="12" spans="1:3">
      <c r="A12" s="4" t="s">
        <v>111</v>
      </c>
      <c r="B12" s="5" t="n">
        <v>-151544</v>
      </c>
      <c r="C12" s="5" t="n">
        <v>-72888</v>
      </c>
    </row>
    <row r="13" spans="1:3">
      <c r="A13" s="4" t="s">
        <v>112</v>
      </c>
      <c r="B13" s="5" t="n">
        <v>-77168</v>
      </c>
      <c r="C13" s="5" t="n">
        <v>57086</v>
      </c>
    </row>
    <row r="14" spans="1:3">
      <c r="A14" s="4" t="s">
        <v>113</v>
      </c>
      <c r="B14" s="5" t="n">
        <v>-10655</v>
      </c>
      <c r="C14" s="5" t="n">
        <v>65850</v>
      </c>
    </row>
    <row r="15" spans="1:3">
      <c r="A15" s="4" t="s">
        <v>114</v>
      </c>
      <c r="B15" s="5" t="n">
        <v>-147232</v>
      </c>
      <c r="C15" s="5" t="n">
        <v>133925</v>
      </c>
    </row>
    <row r="16" spans="1:3">
      <c r="A16" s="4" t="s">
        <v>115</v>
      </c>
      <c r="B16" s="5" t="n">
        <v>-311344</v>
      </c>
      <c r="C16" s="5" t="n">
        <v>66885</v>
      </c>
    </row>
    <row r="17" spans="1:3">
      <c r="A17" s="4" t="s">
        <v>116</v>
      </c>
      <c r="B17" s="5" t="n">
        <v>325331</v>
      </c>
      <c r="C17" s="5" t="n">
        <v>444488</v>
      </c>
    </row>
    <row r="18" spans="1:3">
      <c r="A18" s="3" t="s">
        <v>117</v>
      </c>
    </row>
    <row r="19" spans="1:3">
      <c r="A19" s="4" t="s">
        <v>118</v>
      </c>
      <c r="B19" s="5" t="n">
        <v>-477408</v>
      </c>
      <c r="C19" s="5" t="n">
        <v>-228942</v>
      </c>
    </row>
    <row r="20" spans="1:3">
      <c r="A20" s="4" t="s">
        <v>119</v>
      </c>
      <c r="B20" s="5" t="n">
        <v>272166</v>
      </c>
      <c r="C20" s="5" t="n">
        <v>102177</v>
      </c>
    </row>
    <row r="21" spans="1:3">
      <c r="A21" s="4" t="s">
        <v>120</v>
      </c>
      <c r="B21" s="5" t="n">
        <v>-105310</v>
      </c>
      <c r="C21" s="5" t="n">
        <v>-242930</v>
      </c>
    </row>
    <row r="22" spans="1:3">
      <c r="A22" s="4" t="s">
        <v>121</v>
      </c>
      <c r="B22" s="5" t="n">
        <v>-310552</v>
      </c>
      <c r="C22" s="5" t="n">
        <v>-369695</v>
      </c>
    </row>
    <row r="23" spans="1:3">
      <c r="A23" s="3" t="s">
        <v>122</v>
      </c>
    </row>
    <row r="24" spans="1:3">
      <c r="A24" s="4" t="s">
        <v>123</v>
      </c>
      <c r="B24" s="5" t="n">
        <v>57000</v>
      </c>
      <c r="C24" s="5" t="n">
        <v>0</v>
      </c>
    </row>
    <row r="25" spans="1:3">
      <c r="A25" s="4" t="s">
        <v>124</v>
      </c>
      <c r="B25" s="5" t="n">
        <v>19925</v>
      </c>
      <c r="C25" s="5" t="n">
        <v>1213</v>
      </c>
    </row>
    <row r="26" spans="1:3">
      <c r="A26" s="4" t="s">
        <v>125</v>
      </c>
      <c r="B26" s="5" t="n">
        <v>0</v>
      </c>
      <c r="C26" s="5" t="n">
        <v>-12650</v>
      </c>
    </row>
    <row r="27" spans="1:3">
      <c r="A27" s="4" t="s">
        <v>126</v>
      </c>
      <c r="B27" s="5" t="n">
        <v>0</v>
      </c>
      <c r="C27" s="5" t="n">
        <v>-242117</v>
      </c>
    </row>
    <row r="28" spans="1:3">
      <c r="A28" s="4" t="s">
        <v>127</v>
      </c>
      <c r="B28" s="5" t="n">
        <v>188693</v>
      </c>
      <c r="C28" s="5" t="n">
        <v>63606</v>
      </c>
    </row>
    <row r="29" spans="1:3">
      <c r="A29" s="4" t="s">
        <v>128</v>
      </c>
      <c r="B29" s="5" t="n">
        <v>-31437</v>
      </c>
      <c r="C29" s="5" t="n">
        <v>-45013</v>
      </c>
    </row>
    <row r="30" spans="1:3">
      <c r="A30" s="4" t="s">
        <v>129</v>
      </c>
      <c r="B30" s="5" t="n">
        <v>194331</v>
      </c>
      <c r="C30" s="5" t="n">
        <v>-237387</v>
      </c>
    </row>
    <row r="31" spans="1:3">
      <c r="A31" s="4" t="s">
        <v>130</v>
      </c>
      <c r="B31" s="5" t="n">
        <v>209110</v>
      </c>
      <c r="C31" s="5" t="n">
        <v>-162594</v>
      </c>
    </row>
    <row r="32" spans="1:3">
      <c r="A32" s="4" t="s">
        <v>131</v>
      </c>
      <c r="B32" s="5" t="n">
        <v>535203</v>
      </c>
      <c r="C32" s="5" t="n">
        <v>809102</v>
      </c>
    </row>
    <row r="33" spans="1:3">
      <c r="A33" s="4" t="s">
        <v>132</v>
      </c>
      <c r="B33" s="7" t="n">
        <v>744313</v>
      </c>
      <c r="C33" s="7" t="n">
        <v>646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56</v>
      </c>
      <c r="B1" s="2" t="s">
        <v>1</v>
      </c>
    </row>
    <row r="2" spans="1:2">
      <c r="B2" s="2" t="s">
        <v>457</v>
      </c>
    </row>
    <row r="3" spans="1:2">
      <c r="A3" s="3" t="s">
        <v>458</v>
      </c>
    </row>
    <row r="4" spans="1:2">
      <c r="A4" s="4" t="s">
        <v>459</v>
      </c>
      <c r="B4" s="11" t="n">
        <v>10000</v>
      </c>
    </row>
    <row r="5" spans="1:2">
      <c r="A5" s="4" t="s">
        <v>460</v>
      </c>
      <c r="B5" s="11"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46:56Z</dcterms:created>
  <dcterms:modified xmlns:dcterms="http://purl.org/dc/terms/" xmlns:xsi="http://www.w3.org/2001/XMLSchema-instance" xsi:type="dcterms:W3CDTF">2017-08-03T07:46:56Z</dcterms:modified>
</cp:coreProperties>
</file>